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NET" sheetId="11" r:id="rId11"/>
    <s:sheet name="OTHER REAL ESTATE OWNED" sheetId="12" r:id="rId12"/>
    <s:sheet name="EMPLOYEE BENEFIT PLANS" sheetId="13" r:id="rId13"/>
    <s:sheet name="COMMITMENTS AND CONTINGENCIES" sheetId="14" r:id="rId14"/>
    <s:sheet name="FAIR VALUE MEASUREMENTS" sheetId="15" r:id="rId15"/>
    <s:sheet name="OTHER COMPREHENSIVE INCOME" sheetId="16" r:id="rId16"/>
    <s:sheet name="ACCOUNTING STANDARDS UPDATES" sheetId="17" r:id="rId17"/>
    <s:sheet name="Disclosure - SIGNIFICANT ACCOUN" sheetId="18" r:id="rId18"/>
    <s:sheet name="INVESTMENT SECURITIES (Tables)" sheetId="19" r:id="rId19"/>
    <s:sheet name="LOANS, NET (Tables)" sheetId="20" r:id="rId20"/>
    <s:sheet name="OTHER REAL ESTATE OWNED (Tables" sheetId="21" r:id="rId21"/>
    <s:sheet name="EMPLOYEE BENEFIT PLANS (Tables)" sheetId="22" r:id="rId22"/>
    <s:sheet name="COMMITMENTS AND CONTINGENCIES (" sheetId="23" r:id="rId23"/>
    <s:sheet name="FAIR VALUE MEASUREMENTS (Tables" sheetId="24" r:id="rId24"/>
    <s:sheet name="OTHER COMPREHENSIVE INCOME (LOS" sheetId="25" r:id="rId25"/>
    <s:sheet name="INVESTMENT SECURITIES (Details)" sheetId="26" r:id="rId26"/>
    <s:sheet name="INVESTMENT SECURITIES (Details " sheetId="27" r:id="rId27"/>
    <s:sheet name="INVESTMENT SECURITIES (Detail28" sheetId="28" r:id="rId28"/>
    <s:sheet name="INVESTMENT SECURITIES (Detail29" sheetId="29" r:id="rId29"/>
    <s:sheet name="LOANS, NET (Details)" sheetId="30" r:id="rId30"/>
    <s:sheet name="LOANS, NET (Details 2)" sheetId="31" r:id="rId31"/>
    <s:sheet name="LOANS, NET (Details 3)" sheetId="32" r:id="rId32"/>
    <s:sheet name="LOANS, NET (Details 4)" sheetId="33" r:id="rId33"/>
    <s:sheet name="LOANS, NET (Details 5)" sheetId="34" r:id="rId34"/>
    <s:sheet name="LOANS, NET (Details 6)" sheetId="35" r:id="rId35"/>
    <s:sheet name="LOANS, NET (Details 7)" sheetId="36" r:id="rId36"/>
    <s:sheet name="LOANS, NET (Details 8)" sheetId="37" r:id="rId37"/>
    <s:sheet name="LOANS, NET (Details 9)" sheetId="38" r:id="rId38"/>
    <s:sheet name="LOANS, NET (Details 10)" sheetId="39" r:id="rId39"/>
    <s:sheet name="LOANS, NET (Details 11)" sheetId="40" r:id="rId40"/>
    <s:sheet name="LOANS, NET (Details 12)" sheetId="41" r:id="rId41"/>
    <s:sheet name="LOANS, NET (Details 13)" sheetId="42" r:id="rId42"/>
    <s:sheet name="OTHER REAL ESTATE OWNED (Detail" sheetId="43" r:id="rId43"/>
    <s:sheet name="OTHER REAL ESTATE OWNED (Deta44" sheetId="44" r:id="rId44"/>
    <s:sheet name="EMPLOYEE BENEFIT PLANS (Details" sheetId="45" r:id="rId45"/>
    <s:sheet name="COMMITMENTS AND CONTINGENCIES46" sheetId="46" r:id="rId46"/>
    <s:sheet name="COMMITMENTS AND CONTINGENCIES47" sheetId="47" r:id="rId47"/>
    <s:sheet name="FAIR VALUE MEASUREMENTS (Detail" sheetId="48" r:id="rId48"/>
    <s:sheet name="FAIR VALUE MEASUREMENTS (Deta49" sheetId="49" r:id="rId49"/>
    <s:sheet name="OTHER COMPREHENSIVE INCOME (Det" sheetId="50" r:id="rId50"/>
    <s:sheet name="OTHER COMPREHENSIVE INCOME (D51" sheetId="51" r:id="rId51"/>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Jun. 30, 2015</t>
  </si>
  <si>
    <t>Jul. 31, 2015</t>
  </si>
  <si>
    <t>Document And Entity Information</t>
  </si>
  <si>
    <t>Entity Registrant Name</t>
  </si>
  <si>
    <t>CAPITAL CITY BANK GROUP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SOLIDATED STATEMENTS OF FINANCIAL CONDITION - USD ($) $ in Thousands</t>
  </si>
  <si>
    <t>Dec. 31, 2014</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201,929 and $163,412)</t>
  </si>
  <si>
    <t>Total Investment Securities</t>
  </si>
  <si>
    <t>Loans Held For Sale</t>
  </si>
  <si>
    <t>Loans, Net of Unearn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7,154,233 and 17,447,223 shares issued and outstanding at June 30, 2015 and December 31, 2014, respectively</t>
  </si>
  <si>
    <t>Additional Paid-In Capital</t>
  </si>
  <si>
    <t>Retained Earnings</t>
  </si>
  <si>
    <t>Accumulated Other Comprehensive Loss, Net of Tax</t>
  </si>
  <si>
    <t>Total Shareowners' Equity</t>
  </si>
  <si>
    <t>Total Liabilities and Shareowners' Equity</t>
  </si>
  <si>
    <t>CONSOLIDATED STATEMENTS OF FINANCIAL CONDITION (Parenthetical) - USD ($) $ in Thousands</t>
  </si>
  <si>
    <t>Statement of Financial Position [Abstract]</t>
  </si>
  <si>
    <t>Investment Securities, Held to Maturity, at amortized cost</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CONSOLIDATED STATEMENTS OF OPERATIONS - USD ($) $ in Thousands</t>
  </si>
  <si>
    <t>3 Months Ended</t>
  </si>
  <si>
    <t>Jun. 30, 2014</t>
  </si>
  <si>
    <t>INTEREST INCOME</t>
  </si>
  <si>
    <t>Loans, including Fees</t>
  </si>
  <si>
    <t>Investment Securities:</t>
  </si>
  <si>
    <t>Taxable Securities</t>
  </si>
  <si>
    <t>Tax Exempt Securities</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Other</t>
  </si>
  <si>
    <t>Total Noninterest Income</t>
  </si>
  <si>
    <t>NONINTEREST EXPENSE</t>
  </si>
  <si>
    <t>Compensation</t>
  </si>
  <si>
    <t>Occupancy, Net</t>
  </si>
  <si>
    <t>Other Real Estate Owned, Net</t>
  </si>
  <si>
    <t>Total Noninterest Expense</t>
  </si>
  <si>
    <t>INCOME BEFORE INCOME TAXES</t>
  </si>
  <si>
    <t>Income Tax Expense (Benefit)</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 USD ($) $ in Thousands</t>
  </si>
  <si>
    <t>Income Statement [Abstract]</t>
  </si>
  <si>
    <t>Other comprehensive income (loss), before tax:</t>
  </si>
  <si>
    <t>Change in net unrealized gain/loss on securities available for sale</t>
  </si>
  <si>
    <t>Amortization of unrealized losses on securities transferred from available for sale to held to maturity</t>
  </si>
  <si>
    <t>Other comprehensive (loss) income, before tax</t>
  </si>
  <si>
    <t>Deferred tax expense (benefit) related to other comprehensive income</t>
  </si>
  <si>
    <t>Other comprehensive (loss) income, net of tax</t>
  </si>
  <si>
    <t>TOTAL COMPREHENSIVE INCOME</t>
  </si>
  <si>
    <t>CONSOLIDATED STATEMENTS OF CHANGES IN SHAREOWNERS' EQUITY (Unaudited) - USD ($) $ in Thousands</t>
  </si>
  <si>
    <t>Common Stock [Member]</t>
  </si>
  <si>
    <t>Additional Paid-In Capital [Member]</t>
  </si>
  <si>
    <t>Retained Earnings / Accumulated Deficit [Member]</t>
  </si>
  <si>
    <t>Other Comprehensive Income / Loss [Member]</t>
  </si>
  <si>
    <t>Total</t>
  </si>
  <si>
    <t>Balance at Dec. 31, 2013</t>
  </si>
  <si>
    <t>Balance (in shares) at Dec. 31, 2013</t>
  </si>
  <si>
    <t>Increase (Decrease) in Stockholders' Equity [Roll Forward]</t>
  </si>
  <si>
    <t>Net Income</t>
  </si>
  <si>
    <t>Other Comprehensive Loss, Net of Tax</t>
  </si>
  <si>
    <t>Cash Dividends</t>
  </si>
  <si>
    <t>Stock Compensation Expense</t>
  </si>
  <si>
    <t>Impact of Transactions Under Compensation Plans, net</t>
  </si>
  <si>
    <t>Impact of Transactions Under Compensation Plans, net (in shares)</t>
  </si>
  <si>
    <t>Balance at Jun. 30, 2014</t>
  </si>
  <si>
    <t>Balance, Shares at Jun. 30, 2014</t>
  </si>
  <si>
    <t>Balance at Dec. 31, 2014</t>
  </si>
  <si>
    <t>Balance (in shares) at Dec. 31, 2014</t>
  </si>
  <si>
    <t>Repurchase of Common Stock</t>
  </si>
  <si>
    <t>Repurchase of Common Stock (in shares)</t>
  </si>
  <si>
    <t>Balance at Jun. 30, 2015</t>
  </si>
  <si>
    <t>Balance, Shares at Jun. 30, 2015</t>
  </si>
  <si>
    <t>CONSOLIDATED STATEMENTS OF CHANGES IN SHAREOWN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Cash Provided by Operating Activities:</t>
  </si>
  <si>
    <t>Depreciation</t>
  </si>
  <si>
    <t>Amortization of Premiums, Discounts, and Fees (net)</t>
  </si>
  <si>
    <t>Amortization of Intangible Assets</t>
  </si>
  <si>
    <t>Impairment Loss on Security</t>
  </si>
  <si>
    <t>Net Decrease in Loans Held-for-Sale</t>
  </si>
  <si>
    <t>Stock Compensation</t>
  </si>
  <si>
    <t>Deferred Income Taxes</t>
  </si>
  <si>
    <t>Loss on Sales and Write-Downs of Other Real Estate Owned</t>
  </si>
  <si>
    <t>Loss on Disposal of Equipment</t>
  </si>
  <si>
    <t>Net Decrease in Other Assets</t>
  </si>
  <si>
    <t>Net Increase (Decrease) in Other Liabilities</t>
  </si>
  <si>
    <t>Net Cash Provided By Operating Activities</t>
  </si>
  <si>
    <t>Securities Held to Maturity:</t>
  </si>
  <si>
    <t>Purchases</t>
  </si>
  <si>
    <t>Payments, Maturities, and Calls</t>
  </si>
  <si>
    <t>Securities Available-for-Sale:</t>
  </si>
  <si>
    <t>Net Increase in Loans</t>
  </si>
  <si>
    <t>Proceeds From Sales of Other Real Estate Owned</t>
  </si>
  <si>
    <t>Purchases of Premises and Equipment</t>
  </si>
  <si>
    <t>Net Cash Used In Investing Activities</t>
  </si>
  <si>
    <t>CASH FLOWS FROM FINANCING ACTIVITIES:</t>
  </si>
  <si>
    <t>Net Increase (Decrease) in Deposits</t>
  </si>
  <si>
    <t>Net Increase (Decrease) in Short-Term Borrowings</t>
  </si>
  <si>
    <t>Repayment of Other Long-Term Borrowings</t>
  </si>
  <si>
    <t>Dividends Paid</t>
  </si>
  <si>
    <t>Payments to Repurchase Common Stock</t>
  </si>
  <si>
    <t>Issuance of Common Stock Under Compensation Plans</t>
  </si>
  <si>
    <t>Net Cash Provided By (Used In) Financing Activities</t>
  </si>
  <si>
    <t>NET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NOTE
1 - SIGNIFICANT ACCOUNTING POLICIES Nature
of Operations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4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4.</t>
  </si>
  <si>
    <t>INVESTMENT SECURITIES</t>
  </si>
  <si>
    <t>Investments, Debt and Equity Securities [Abstract]</t>
  </si>
  <si>
    <t>NOTE
2  INVESTMENT SECURITIES Investment
Portfolio Composition
June
30, 2015 December
31, 2014
Amortized
Unrealized
Unrealized
Market
Amortized
Unrealized
Unrealized
Market
Available for Sale
U.S. Government Treasury $ 242,833 $ 1,157 $  $ 243,990 $ 185,830 $ 220 $ 19 $ 186,031
U.S. Government Agency 102,700 414 116 102,998 95,950 289 142 96,097
States and Political Subdivisions 75,961 78 165 75,874 48,405 65 82 48,388
Mortgage-Backed Securities 1,946 185  2,131 2,094 193  2,287
Equity Securities (1) 8,695   8,695 8,745   8,745
Total $ 432,135 $ 1,834 $ 281 $ 433,688 $ 341,024 $ 767 $ 243 $ 341,548
Held to Maturity
U.S. Government Treasury $ 134,786 $ 580 $ 8 $ 135,358 $ 76,179 $ 144 $ 6 $ 76,317
U.S. Government Agency 10,077 40  10,117 19,807 29 19 19,817
States and Political Subdivisions 22,883 19 12 22,890 26,717 36 6 26,747
Mortgage-Backed Securities 34,059 26 521 33,564 40,878 33 380 40,531
Total $ 201,805 $ 665 $ 541 $ 201,929 $ 163,581 $ 242 $ 411 $ 163,412
Total Investment
Securities $ 633,940 $ 2,499 $ 822 $ 635,617 $ 504,605 $ 1,009 $ 654 $ 504,960
(1) Includes Federal Home Loan Bank, Federal Reserve Bank, and FNBB,
Inc stock recorded at cost of $3.7 million, $4.8 million, and $0.2 million, respectively, at June 30, 2015 and Federal Home
Loan Bank, Federal Reserve Bank, and Bankers Bancorporation of Florida, Inc. stock recorded at cost of $3.9 million, $4.8
million, and $0.1 million, respectively, at December 31, 2014. Securities
with an amortized cost of $286.6 million and $337.9 million at June 30, 2015 and December 31, 2014,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 Maturity
Distribution
Available
for Sale Held
to Maturity
(Dollars
in Thousands) Amortized
Market
Amortized
Market
Due in one year or less $ 56,181 $ 56,257 $ 16,625 $ 16,644
Due after one through five years 294,554 295,594 151,121 151,720
Mortgage-Backed Securities 1,946 2,131 34,059 33,565
U.S. Government Agency 70,759 71,011  
Equity Securities 8,695 8,695  
Total $ 432,135 $ 433,688 $ 201,805 $ 201,929 Unrealized
Losses on Investment Securities.
Less
Than Greater
Than Total
(Dollars
in Thousands) Market
Unrealized
Market
Unrealized
Market
Unrealized
June
30, 2015
A vailable
for Sale
U.S.
Government Agency $ 16,480 $ 50 $ 12,642 $ 66 $ 29,122 $ 116
States
and Political Subdivisions 40,727 162 782 3 41,509 165
Total 57,207 212 13,424 69 70,631 281
Held
to Maturity
U.S.
Government Treasury 5,053 8   5,053 8
States
and Political Subdivisions 4,986 12 154  5,140 12
Mortgage-Backed
Securities 13,386 278 14,332 243 27,718 521
Total $ 23,425 $ 298 $ 14,486 $ 243 $ 37,911 $ 541
December
31, 2014
Available for Sale
U.S.
Government Treasury $ 35,838 $ 19 $  $  $ 35,838 $ 19
U.S.
Government Agency 18,160 54 18,468 88 36,628 142
States
and Political Subdivisions 16,497 77 505 5 17,002 82
Total 70,495 150 18,973 93 89,468 243
Held
to Maturity
U.S.
Government Treasury 15,046 6   15,046 6
U.S.
Government Agency 10,002 19   10,002 19
States
and Political Subdivisions 3,788 6   3,788 6
Mortgage-Backed
Securities 15,066 149 18,155 231 33,221 380
Total $ 43,902 $ 180 $ 18,155 $ 231 $ 62,057 $ 411 Management
evaluates securities for other than temporary impairment at least quarterly, and more frequently when economic or market concerns
warrant such evaluation. Consideration is given to: 1) the length of time and the extent to which the fair value has been less
than amortized cost, 2) the financial condition and near-term prospects of the issuer, and 3) the intent and ability of the Company
to retain its investment in the issuer for a period of time sufficient to allow for any anticipated recovery in cost. In analyzing
an issuers financial condition, management considers whether the securities are issued by the federal government or its
agencies, whether downgrades by rating agencies have occurred, regulatory issues, and analysts reports. Approximately
$13.4 million of investment securities, with an unrealized loss of approximately $69,000, have been in a loss position for greater
than 12 months. These debt securities are in a loss position because they were acquired when the general level of interest rates
was lower than that on June 30, 2015.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does not intend to sell the investments
and it is more likely than not that the Company will not be required to sell the investments before recovery of their amortized
costs bases, which may be at maturity, the Company does not consider these investments to be other-than-temporarily impaired at
June 30, 2015. For the second quarter of 2015, we recognized a permanent impairment loss of $90,000 related to an equity investment
(Bankers Bancorporation of Florida, Inc.).</t>
  </si>
  <si>
    <t>LOANS, NET</t>
  </si>
  <si>
    <t>Receivables [Abstract]</t>
  </si>
  <si>
    <t>NOTE
3  LOANS, NET Loan
Portfolio Composition
(Dollars
in Thousands) June
30, 2015 December
31, 2014
Commercial, Financial and
Agricultural $ 151,116 $ 136,925
Real Estate  Construction 44,216 41,596
Real Estate  Commercial Mortgage 510,962 510,120
Real Estate  Residential (1)
296,381 295,969
Real Estate  Home Equity 230,388 229,572
Consumer 241,202 217,192
Loans,
Net of Unearned Income $ 1,474,265 $ 1,431,374
(1) Includes loans in process with outstanding
balances of $12.6 million and $7.4 million at June 30, 2015 and December 31, 2014, respectively. Net deferred
fees included in loans were $1.5 million at June 30, 2015 and December 31, 2014. 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ta. Nonaccrual
Loans The following
table presents the recorded investment in nonaccrual loans and loans past due over 90 days and still on accrual by class of loans.
June
30, 2015 December
31, 2014
(Dollars
in Thousands) Nonaccrual 90
+ Days Nonaccrual 90
+ Days
Commercial, Financial and
Agricultural $ 420 $  $ 507 $ 
Real Estate  Construction 333  424 
Real Estate  Commercial Mortgage 6,395  5,806 
Real Estate  Residential 5,978  6,737 
Real Estate  Home Equity 2,095  2,544 
Consumer 99  751 
Total Nonaccrual
Loans $ 15,320 $  $ 16,769 $  Loan
Portfolio Aging. The following
table presents the aging of the recorded investment in past due loans by class of loans.
(Dollars
in Thousands) 30-59
DPD 60-89
DPD 90
+ DPD Total Past
Due Total Current Total Loans
June 30, 2015
Commercial, Financial and
Agricultural $ 57 $  $  $ 57 $ 150,639 $ 151,116
Real Estate  Construction     43,883 44,216
Real Estate  Commercial Mortgage 2,640 68  2,708 501,859 510,962
Real Estate  Residential 1,020 811  1,831 288,572 296,381
Real Estate  Home Equity 451   451 227,842 230,388
Consumer 626 185  811 240,292 241,202
Total Past Due
Loans $ 4,794 $ 1,064 $  $ 5,858 $ 1,453,087 $ 1,474,265
December 31, 2014
Commercial, Financial and Agricultural $ 352 $ 155 $  $ 507 $ 135,911 $ 136,925
Real Estate  Construction 690   690 40,482 41,596
Real Estate  Commercial Mortgage 1,701 569  2,270 502,044 510,120
Real Estate  Residential 682 1,147  1,829 287,403 295,969
Real Estate  Home Equity 689 85  774 226,254 229,572
Consumer 625 97  722 215,719 217,192
Total Past Due
Loans $ 4,739 $ 2,053 $  $ 6,792 $ 1,407,813 $ 1,431,374 Allowance
for Loan Losses The following
table details the activity in the allowance for loan losses by portfolio class. Allocation of a portion of the allowance to one
category of loans does not preclude its availability to absorb losses in other categories.
(Dollars
in Thousands) Commercial,
Financial, Agricultural Real
Estate Construction Real
Estate Commercial Mortgage Real
Estate Residential Real
Estate Home Equity Consumer Total
Three Months Ended June 30, 2015
Beginning Balance $ 903 $ 574 $ 4,501 $ 6,195 $ 2,547 $ 1,370 $ 16,090
Provision for Loan
Losses 171 (214 ) 5 (257 ) 410 260 375
Charge-Offs (239 )  (285 ) (484 ) (454 ) (351 ) (1,813 )
Recoveries 82  54 200 33 215 584
Net Charge-Offs (157 )  (231 ) (284 ) (421 ) (136 ) (1,229 )
Ending Balance $ 917 $ 360 $ 4,275 $ 5,654 $ 2,536 $ 1,494 $ 15,236
Six
Months Ended June
30, 2015
Beginning Balance $ 784 $ 843 $ 5,287 $ 6,520 $ 2,882 $ 1,223 $ 17,539
Provision for Loan
Losses 525 (483 ) 93 (325 ) 233 625 668
Charge-Offs (529 )  (1,189 ) (789 ) (636 ) (927 ) (4,070 )
Recoveries 137  84 248 57 573 1,099
Net Charge-Offs (392 )  (1,105 ) (541 ) (579 ) (354 ) (2,971 )
Ending Balance $ 917 $ 360 $ 4,275 $ 5,654 $ 2,536 $ 1,494 $ 15,236
Three Months Ended June 30, 2014
Beginning Balance $ 633 $ 1,842 $ 7,080 $ 8,842 $ 2,853 $ 860 $ 22,110
Provision for Loan
Losses 114 (576 ) (56 ) 15 523 479 499
Charge-Offs (86 )  (1,029 ) (695 ) (375 ) (421 ) (2,606 )
Recoveries 45 1 152 52 65 225 540
Net Charge-Offs (41 ) 1 (877 ) (643 ) (310 ) (196 ) (2,066 )
Ending Balance $ 706 $ 1,267 $ 6,147 $ 8,214 $ 3,066 $ 1,143 $ 20,543
Six Months Ended June 30, 2014
Beginning Balance $ 699 $ 1,580 $ 7,710 $ 9,073 $ 3,051 $ 982 $ 23,095
Provision for Loan
Losses (16 ) (318 ) (119 ) 120 717 474 858
Charge-Offs (97 )  (1,623 ) (1,426 ) (778 ) (826 ) (4,750 )
Recoveries 120 5 179 447 76 513 1,340
Net Charge-Offs 23 5 (1,444 ) (979 ) (702 ) (313 ) (3,410 )
Ending Balance $ 706 $ 1,267 $ 6,147 $ 8,214 $ 3,066 $ 1,143 $ 20,543 The following
table details the amount of the allowance for loan losses by portfolio class disaggregated on the basis of the Companys
impairment methodology.
(Dollars
in Thousands) Commercial,
Financial, Agricultural Real
Estate Construction Real
Estate Commercial Mortgage Real
Estate Residential Real
Estate Home Equity Consumer Total
June
30, 2015
Period-end
amount Allocated to:
Loans
Individually Evaluated for Impairment $ 288 $  $ 2,070 $ 1,980 $ 453 $ 12 $ 4,803
Loans
Collectively Evaluated for Impairment 629 360 2,205 3,674 2,083 1,482 10,433
Ending Balance $ 917 $ 360 $ 4,275 $ 5,654 $ 2,536 $ 1,494 $ 15,236
December 31, 2014
Period-end
amount Allocated to:
Loans
Individually Evaluated for Impairment $ 293 $  $ 2,733 $ 2,113 $ 638 $ 5 $ 5,782
Loans
Collectively Evaluated for Impairment 491 843 2,554 4,407 2,244 1,218 11,757
Ending Balance $ 784 $ 843 $ 5,287 $ 6,520 $ 2,882 $ 1,223 $ 17,539
June 30, 2014
Period-end
amount Allocated to:
Loans
Individually Evaluated for Impairment $ 185 $ 63 $ 3,565 $ 2,563 $ 305 $ 20 $ 6,701
Loans
Collectively Evaluated for Impairment 521 1,204 2,582 5,651 2,761 1,123 13,842
Ending Balance $ 706 $ 1,267 $ 6,147 $ 8,214 $ 3,066 $ 1,143 $ 20,543 The Companys
recorded investment in loans related to each balance in the allowance for loan losses by portfolio class and disaggregated on
the basis of the Companys impairment methodology was as follows:
(Dollars
in Thousands) Commercial,
Financial, Agricultural Real
Estate Construction Real
Estate Commercial Mortgage Real
Estate Residential Real
Estate Home Equity Consumer Total
June 30, 2015
Individually Evaluated for
Impairment $ 1,072 $ 311 $ 29,746 $ 18,918 $ 2,960 $ 171 $ 53,178
Collectively Evaluated
for Impairment 150,044 43,905 481,216 277,463 227,428 241,031 1,421,087
Total $ 151,116 $ 44,216 $ 510,962 $ 296,381 $ 230,388 $ 241,202 $ 1,474,265
December 31, 2014
Individually Evaluated for Impairment $ 1,040 $ 401 $ 32,242 $ 20,120 $ 3,074 $ 216 $ 57,093
Collectively Evaluated
for Impairment 135,885 41,195 477,878 275,849 226,498 216,976 1,374,281
Total $ 136,925 $ 41,596 $ 510,120 $ 295,969 $ 229,572 $ 217,192 $ 1,431,374
June 30, 2014
Individually Evaluated for Impairment $ 1,378 $ 821 $ 40,516 $ 22,273 $ 2,563 $ 315 $ 67,866
Collectively Evaluated
for Impairment 133,455 33,423 478,064 283,556 225,669 183,558 1,337,725
Total $ 134,833 $ 34,244 $ 518,580 $ 305,829 $ 228,232 $ 183,873 $ 1,405,591 Impaired
Loans The following
table presents loans individually evaluated for impairment by class of loans.
(Dollars
in Thousands) Unpaid
Principal Balance Recorded
Investment With No Allowance Recorded
Investment With Allowance Related
Allowance
June 30, 2015
Commercial, Financial and
Agricultural $ 1,072 $ 176 $ 896 $ 288
Real Estate  Construction 311 311  
Real Estate  Commercial Mortgage 29,746 11,626 18,120 2,070
Real Estate  Residential 18,918 4,578 14,340 1,980
Real Estate  Home Equity 2,960 1,046 1,914 453
Consumer 171 25 146 12
Total $ 53,178 $ 17,762 $ 35,416 $ 4,803
December 31, 2014
Commercial, Financial and Agricultural $ 1,040 $ 189 $ 851 $ 293
Real Estate  Construction 401 401  
Real Estate  Commercial Mortgage 32,242 11,984 20,258 2,733
Real Estate  Residential 20,120 5,492 14,628 2,113
Real Estate  Home Equity 3,074 758 2,316 638
Consumer 216 3 213 5
Total $ 57,093 $ 18,827 $ 38,266 $ 5,782 The following
table summarizes the average recorded investment and interest income recognized by class of impaired loans.
Three
Months Ended June 30, Six
Months Ended June 30,
2015 2014 2015 2014
(Dollars
in Thousands) Average
Recorded Investment Total
Interest Income Average
Recorded Investment Total
Interest Income Average
Recorded Investment Total
Interest Income Average
Recorded Investment Total
Interest Income
Commercial, Financial and
Agricultural $ 1,162 $ 11 $ 1,482 $ 17 $ 1,121 $ 22 $ 1,514 $ 35
Real Estate  Construction 356  689 1 371  645 2
Real Estate  Commercial Mortgage 30,480 310 45,215 389 31,067 571 46,801 917
Real Estate  Residential 19,379 214 21,558 307 19,626 411 21,195 517
Real Estate  Home Equity 3,042 23 2,768 17 3,053 43 2,965 34
Consumer 183 2 338 2 194 4 344 5
Total $ 54,602 $ 560 $ 72,050 $ 733 $ 55,432 $ 1,051 $ 73,464 $ 1,510 Credit
Risk Management Reporting
systems have been implement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loan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 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al values are determined
based upon third party appraisals and evaluations. Loan to value ratios at origination are governed by established policy guidelines.
The disbursement of funds for construction loans is made in relation to the progress of the project and as such these loans are
closely monitored by on-site inspections. 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 Real
Estate Home Equity  Home equity loans and lines are made to qualified individuals and are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 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Dollars
in Thousands) Commercial,
Financial, Agriculture Real
Estate Consumer Total
Criticized Loans
June 30, 2015
Special Mention $ 8,686 $ 37,412 $ 130 $ 46,228
Substandard 1,595 66,980 577 69,152
Doubtful    
Total Criticized
Loans $ 10,281 $ 104,392 $ 707 $ 115,380
December 31, 2014
Special Mention $ 8,059 $ 51,060 $ 114 $ 59,233
Substandard 2,817 79,167 1,153 83,137
Doubtful    
Total Criticized
Loans $ 10,876 $ 130,227 $ 1,267 $ 142,370 Troubled
Debt Restructurings (TDRs) The following table presents loans classified as TDRs.
June 30, 2015 December 31, 2014
(Dollars in Thousands) Accruing Nonaccruing Accruing Nonaccruing
Commercial, Financial and Agricultural $ 778 $ 253 $ 838 $ 266
Real Estate  Construction    
Real Estate  Commercial Mortgage 23,646 952 26,565 1,591
Real Estate  Residential 15,071 1,995 14,940 2,532
Real Estate  Home Equity 1,969 157 1,856 356
Consumer 168  211 
Total TDRs $ 41,632 $ 3,357 $ 44,410 $ 4,745 Loans classified
as TDRs during the periods indicated are presented in the table below. The modifications made during the reporting period involved
either an extension of the loan term, an interest rate adjustment, or a principal moratorium, and the financial impact of these
modifications was not material.
Three
Months Ended June 30, Six
Months Ended June 30,
2015 2015
(Dollars
in Thousands) Number
of Contracts Pre-Modified
Post-Modified
Number
of Contracts Pre-Modified
Post-Modified
Commercial, Financial and Agricultural  $  $   $  $ 
Real Estate  Construction      
Real Estate  Commercial
Mortgage 1 58 58 2 515 515
Real Estate  Residential 1 204 204 5 668 641
Real Estate  Home Equity      
Consumer      
Total TDRs 2 $ 262 $ 262 7 $ 1,183 $ 1,156
Three
Months Ended June 30, Six
Months Ended June 30,
2014 2014
(Dollars
in Thousands) Number
of Contracts Pre-Modified
Post-Modified
Number
of Contracts Pre-Modified
Post-Modified
Commercial, Financial and
Agricultural  $  $  1 $ 51 $ 54
Real Estate  Construction      
Real Estate  Commercial Mortgage 1 60 60 2 644 644
Real Estate  Residential 3 271 317 6 1,107 1,207
Real Estate  Home Equity    3 248 248
Consumer    1 34 34
Total TDRs 4 $ 331 $ 377 13 $ 2,084 $ 2,187 For the
three and six months ended June 30, 2015, there were no defaults for TDR loans that had been modified within the previous 12 months.
For the three and six months ended June 30, 2014, loans modified as TDRs within the previous 12 months that have subsequently
defaulted during the periods indicated are presented in the table below.
Three
Months Ended June 30, Six
Months Ended June 30,
2014 2014
(Dollars
in Thousands) Number
of Post-Modified
Number
of Post-Modified
Commercial, Financial and Agricultural  $   $ 
Real Estate  Construction    
Real Estate  Commercial Mortgage    
Real Estate  Residential 1 118 1 118
Real Estate  Home Equity 1 153 1 153
Consumer    
Total TDRs 2 $ 271 2 $ 271
(1) Recorded investment reflects charge-offs and additional funds
advanced at time of restructure, if applicable. The following
table provides information on how TDRs were modified during the periods indicated.
Three
Months Ended June 30, Six
Months Ended June 30,
2015 2015
(Dollars
in Thousands) Number
of Contracts Recorded
Investment (1) Number
of Contracts Recorded
Investment (1)
Extended amortization  $  1 $ 118
Interest rate adjustment   1 156
Extended amortization and interest rate
adjustment 2 262 5 882
Other    
Total TDRs 2 $ 262 7 $ 1,156
Three
Months Ended June 30, Six
Months Ended June 30,
2014 2014
(Dollars
in Thousands) Number
of Contracts Recorded
Investment (1) Number
of Contracts Recorded
Investment (1)
Extended amortization 3 $ 317 6 $ 1,579
Interest rate adjustment   1 156
Extended amortization and interest rate
adjustment 1 60 3 257
Other   3 195
Total TDRs 4 $ 377 13 $ 2,187 (1)
Recorded investment reflects charge-offs and additional funds advanced at time
of restructure, if applicable.</t>
  </si>
  <si>
    <t>OTHER REAL ESTATE OWNED</t>
  </si>
  <si>
    <t>DisclosureOtherRealEstateOwnedAbstract</t>
  </si>
  <si>
    <t>NOTE
4  OTHER REAL ESTATE OWNED The following
table presents other real estate owned activity for the periods indicated.
Three
Months Ended June 30, Six
Months Ended June 30,
(Dollars
in Thousands) 2015 2014 2015 2014
Beginning Balance $ 33,835 $ 44,036 $ 35,680 $ 48,071
Additions 1,088 7,977 2,830 9,267
Valuation Write-downs (505 ) (822 ) (1,306 ) (1,552 )
Sales (4,026 ) (8,612 ) (6,763 ) (13,207 )
Other (225 )  (274 ) 
Ending Balance $ 30,167 $ 42,579 $ 30,167 $ 42,579 Net expenses
applicable to other real estate owned include the following:
Three
Months Ended June 30, Six
Months Ended June 30,
(Dollars
in Thousands) 2015 2014 2015 2014
Gains from the Sale of Properties $ (534 ) $ (88 ) $ (655 ) $ (334 )
Losses from the Sale of Properties 348 808 658 1,164
Rental Income from Properties (43 ) (62 ) (231 ) (275 )
Property Carrying Costs 655 795 1,350 1,567
Valuation Adjustments 505 823 1,306 1,553
Total $ 931 $ 2,276 $ 2,428 $ 3,675 As of June
30, 2015, the Company had $3.1 million of loans secured by residential real estate in the process of foreclosure .</t>
  </si>
  <si>
    <t>EMPLOYEE BENEFIT PLANS</t>
  </si>
  <si>
    <t>Compensation and Retirement Disclosure [Abstract]</t>
  </si>
  <si>
    <t xml:space="preserve">NOTE
5 - EMPLOYEE BENEFIT PLANS The Company
has a defined benefit pension plan covering substantially all full-time and eligible part-time associates and a Supplemental Executive
Retirement Plan (SERP) covering its executive officers. The components
of the net periodic benefit costs for the Companys qualified benefit pension plan were as follows:
Three
Months Ended June 30, Six
Months Ended June 30,
(Dollars
in Thousands) 2015 2014 2015 2014
Service Cost $ 1,675 $ 1,500 $ 3,350 $ 3,000
Interest Cost 1,425 1,400 2,850 2,800
Expected Return on Plan Assets (1,950 ) (1,875 ) (3,900 ) (3,750 )
Prior Service Cost Amortization 75 75 150 150
Net Loss Amortization 800 325 1,600 650
Net Periodic Cost $ 2,025 $ 1,425 $ 4,050 $ 2,850
Discount Rate 4.15 % 5.00 % 4.15 % 5.00 %
Long-Term Rate of Return on Assets 7.50 % 7.50 % 7.50 % 7.50 % The components
of the net periodic benefit costs for the Companys SERP were as follows:
Three
Months Ended June 30, Six
Months Ended June 30,
(Dollars
in Thousands) 2015 2014 2015 2014
Interest Cost $ 28 $ 28 $ 55 $ 55
Prior Service Cost Amortization 2 40 5 80
Net Gain Amortization (90 ) (183 ) (180 ) (365 )
Net Periodic Income $ (60 ) $ (115 ) $ (120 ) $ (230 )
Discount Rate 4.15 % 5.00 % 4.15 % 5.00 % </t>
  </si>
  <si>
    <t>COMMITMENTS AND CONTINGENCIES</t>
  </si>
  <si>
    <t>Commitments and Contingencies Disclosure [Abstract]</t>
  </si>
  <si>
    <t xml:space="preserve">NOTE
6 - COMMITMENTS AND CONTINGENCIES Lending
Commitments 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The amounts associated with the Companys
off-balance sheet obligations were as follows:
June
30, 2015 December
31, 2014
(Dollars
in Thousands) Fixed Variable Total Fixed Variable Total
Commitments
to Extend Credit (1) $ 53,821 $ 286,645 $ 340,466 $ 33,633 $ 278,438 $ 312,071
Standby Letters of
Credit 6,989  6,989 8,307  8,307
Total $ 60,810 $ 286,645 $ 347,455 $ 41,940 $ 278,438 $ 320,37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 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 Contingencies Indemnification
Obligation In December
2013, a settlement agreement was approved by the court in resolution of the aforementioned Covered Litigation matter. Visas
share of the settlement is to be paid from the litigation reserve account, which was further funded during the third quarter of
2014 resulting in a payment of $161,000 to the counterparty. Fixed charges included in the liability are payable quarterly until
the litigation reserve is fully liquidated and at which time the aforementioned swap contract will be terminated. Quarterly fixed
payments approximate $62,000. Conversion ratio payments and ongoing fixed quarterly charges are reflected in earnings in the period
incurred. </t>
  </si>
  <si>
    <t>FAIR VALUE MEASUREMENTS</t>
  </si>
  <si>
    <t>Fair Value Disclosures [Abstract]</t>
  </si>
  <si>
    <t xml:space="preserve">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
§ Level 2 Inputs - .
§ Level 3 Inputs - Assets
and Liabilities Measured at Fair Value on a Recurring Basis Securities
Available for Sale. 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easily obtained. From time to time, the Company
will validate, on a sample basis, prices supplied by the independent pricing service by comparison to prices obtained from third-party
sources or derived using internal models. A summary
of fair values for assets and liabilities consisted of the following:
(Dollars
in Thousands) Level
1 Inputs Level
2 Inputs Level
3 Inputs Total
Fair Value
June 30, 2015
Securities Available for Sale:
U.S. Treasury $ 243,990 $  $  $ 243,990
U.S. Government Agency  102,998  102,998
States and Political
Subdivisions  75,874  75,874
Mortgage-Backed Securities  2,131  2,131
Equity Securities  8,695  8,695
December 31, 2014
Securities Available for Sale:
U.S. Treasury $ 186,031 $  $  $ 186,031
U.S. Government Agency  96,097  96,097
State and Political
Subdivisions  48,388  48,388
Mortgage-Backed Securities  2,287  2,287
Equity Securities  8,745  8,745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Loans
Held for Sale Other
Real Estate Owned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iabilities. Cash
and Short-Term Investments. Securities
Held to Maturity Loans.
Deposits.
Subordinated
Notes Payable. Short-Term
and Long-Term Borrowings. A summary
of estimated fair values of significant financial instruments consisted of the following:
June
30, 2015
(Dollars
in Thousands) Carrying Value Level
1 Inputs Level
2 Inputs Level
3 Inputs
ASSETS:
Cash $ 61,484 $ 61,484 $  $ 
Short-Term Investments 185,572 185,572  
Investment Securities, Available for Sale 433,688 243,990 189,698 
Investment Securities, Held to Maturity 201,805 135,358 66,571 
Loans Held for Sale 10,991  10,991 
Loans, Net of Allowance for Loan Losses 1,459,029  1,471,717
LIABILITIES:
Deposits $ 2,164,644 $  $ 2,094,514 $ 
Short-Term Borrowings 53,698  53,700 
Subordinated Notes Payable 62,887  45,639 
Long-Term Borrowings 29,733  30,687 
December
31, 2014
(Dollars
in Thousands) Carrying Value Level
1 Inputs Level
2 Inputs Level
3 Inputs
ASSETS:
Cash $ 55,467 $ 55,467 $  $ 
Short-Term Investments 329,589 329,589  
Investment Securities, Available for Sale 341,548 186,031 155,517 
Investment Securities, Held to Maturity 163,581 76,317 87,095 
Loans Held for Sale 10,688  10,688
Loans, Net of Allowance for Loan Losses 1,413,835   1,369,314
LIABILITIES:
Deposits $ 2,146,794 $  $ 2,146,510 $ 
Short-Term Borrowings 49,425  48,760 
Subordinated Notes Payable 62,887  62,887 
Long-Term Borrowings 31,097  32,313  All non-financial
instruments are excluded from the above table. The disclosures also do not include goodwill. Accordingly,
the aggregate fair value amounts presented do not represent the underlying value of the Company. </t>
  </si>
  <si>
    <t>OTHER COMPREHENSIVE INCOME</t>
  </si>
  <si>
    <t>Equity [Abstract]</t>
  </si>
  <si>
    <t xml:space="preserve">NOTE
8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Dollars
in Thousands) Before Tax
Amount Tax (Expense) Benefit Net
of Tax
Amount
Three Months Ended June 30, 2015
Investment
Securities:
Change
in net unrealized gain/loss on securities available for sale $ (117 ) $ 44 $ (73 )
Amortization
of losses on securities transferred from available for sale to held to maturity 19 (7 ) 12
Total
Other Comprehensive Loss $ (98 ) $ 37 $ (61 )
Six Months Ended June 30, 2015
Investment
Securities:
Change
in net unrealized gain/loss on securities available for sale $ 1,029 $ (397 ) $ 632
Amortization
of losses on securities transferred from available for sale to held to maturity 36 (14 ) 22
Total
Other Comprehensive Income $ 1,065 $ (411 ) $ 654
(Dollars
in Thousands) Before Tax
Amount Tax (Expense) Benefit Net
of Tax
Amount
Three Months Ended June 30, 2014
Investment
Securities:
Change
in net unrealized gain/loss on securities available for sale $ 257 $ (99 ) $ 158
Amortization
of losses on securities transferred from available for sale to held to maturity 16 (6 ) 10
Total
Other Comprehensive Income $ 273 $ (105 ) $ 168
Six Months Ended June 30, 2014
Investment
Securities:
Change
in net unrealized gain/loss on securities available for sale $ 252 $ (98 ) $ 154
Amortization
of losses on securities transferred from available for sale to held to maturity 36 (14 ) 22
Total
Other Comprehensive Income $ 288 $ (112 ) $ 176 Accumulated
other comprehensive loss was comprised of the following components:
(Dollars
in Thousands) Securities
Available for Sale Retirement
Plans Accumulated
Other Comprehensive Loss
Balance as of January 1,
2015 $ 59 $ (21,568 ) $ (21,509 )
Other comprehensive
income during the period 654  654
Balance as of
June 30, 2015 $ 713 $ (21,568 ) $ (20,855 )
Balance as of January 1, 2014 $ (132 ) $ (8,408 ) $ (8,540 )
Other comprehensive
income during the period 176  176
Balance as of
June 30, 2014 $ 44 $ (8,408 ) $ (8,364 ) </t>
  </si>
  <si>
    <t>ACCOUNTING STANDARDS UPDATES</t>
  </si>
  <si>
    <t>Accounting Standards Updates</t>
  </si>
  <si>
    <t xml:space="preserve">NOTE
9  ACCOUNTING STANDARDS UPDATES ASU 2014-04
Receivables  Troubled Debt Restructurings by Creditors (Topic 310-40)  Reclassification of Residential Real
Estate Collateralized Consumer Loans Upon Foreclosure. ASU 2015-03,
Interest  Imputation of Interest (Subtopic 835-30)  Simplifying the Presentation of Debt Issuance Costs
requires companies to present debt issuance costs the same way they currently present
debt discounts, as a direct deduction from the carrying value of that debt liability. ASU 2015-05,
Intangibles - Goodwill and Other - Internal-Use Software (Subtopic 350-40)  Customers Accounting for Fees
Paid in a Cloud Computing Arrangement. </t>
  </si>
  <si>
    <t>Disclosure - SIGNIFICANT ACCOUNTING POLICIES (Policies)</t>
  </si>
  <si>
    <t>Disclosure - Significant Accounting Policies Policies</t>
  </si>
  <si>
    <t>Nature of Operations</t>
  </si>
  <si>
    <t>Nature
of Operations</t>
  </si>
  <si>
    <t>Basis of Presentation</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4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4.</t>
  </si>
  <si>
    <t>INVESTMENT SECURITIES (Tables)</t>
  </si>
  <si>
    <t>Investment Securities Tables</t>
  </si>
  <si>
    <t>Schedule of amortized cost and related market value of investment securities available-for-sale</t>
  </si>
  <si>
    <t>Investment
Portfolio Composition
June
30, 2015 December
31, 2014
Amortized
Unrealized
Unrealized
Market
Amortized
Unrealized
Unrealized
Market
Available for Sale
U.S. Government Treasury $ 242,833 $ 1,157 $  $ 243,990 $ 185,830 $ 220 $ 19 $ 186,031
U.S. Government Agency 102,700 414 116 102,998 95,950 289 142 96,097
States and Political Subdivisions 75,961 78 165 75,874 48,405 65 82 48,388
Mortgage-Backed Securities 1,946 185  2,131 2,094 193  2,287
Equity Securities (1) 8,695   8,695 8,745   8,745
Total $ 432,135 $ 1,834 $ 281 $ 433,688 $ 341,024 $ 767 $ 243 $ 341,548
Held to Maturity
U.S. Government Treasury $ 134,786 $ 580 $ 8 $ 135,358 $ 76,179 $ 144 $ 6 $ 76,317
U.S. Government Agency 10,077 40  10,117 19,807 29 19 19,817
States and Political Subdivisions 22,883 19 12 22,890 26,717 36 6 26,747
Mortgage-Backed Securities 34,059 26 521 33,564 40,878 33 380 40,531
Total $ 201,805 $ 665 $ 541 $ 201,929 $ 163,581 $ 242 $ 411 $ 163,412
Total Investment
Securities $ 633,940 $ 2,499 $ 822 $ 635,617 $ 504,605 $ 1,009 $ 654 $ 504,960
(1) Includes Federal Home Loan Bank, Federal Reserve Bank, and FNBB,
Inc stock recorded at cost of $3.7 million, $4.8 million, and $0.2 million, respectively, at June 30, 2015 and Federal Home
Loan Bank, Federal Reserve Bank, and Bankers Bancorporation of Florida, Inc. stock recorded at cost of $3.9 million, $4.8
million, and $0.1 million, respectively, at December 31, 2014.</t>
  </si>
  <si>
    <t>Schedule of investment securities with maturity distribution based on contractual maturities</t>
  </si>
  <si>
    <t xml:space="preserve">Maturity
Distribution
Available
for Sale Held
to Maturity
(Dollars
in Thousands) Amortized
Market
Amortized
Market
Due in one year or less $ 56,181 $ 56,257 $ 16,625 $ 16,644
Due after one through five years 294,554 295,594 151,121 151,720
Mortgage-Backed Securities 1,946 2,131 34,059 33,565
U.S. Government Agency 70,759 71,011  
Equity Securities 8,695 8,695  
Total $ 432,135 $ 433,688 $ 201,805 $ 201,929 </t>
  </si>
  <si>
    <t>Schedule of investment securities with continuous unrealized loss position</t>
  </si>
  <si>
    <t xml:space="preserve">Unrealized
Losses on Investment Securities.
Less
Than Greater
Than Total
(Dollars
in Thousands) Market
Unrealized
Market
Unrealized
Market
Unrealized
June
30, 2015
A vailable
for Sale
U.S.
Government Agency $ 16,480 $ 50 $ 12,642 $ 66 $ 29,122 $ 116
States
and Political Subdivisions 40,727 162 782 3 41,509 165
Total 57,207 212 13,424 69 70,631 281
Held
to Maturity
U.S.
Government Treasury 5,053 8   5,053 8
States
and Political Subdivisions 4,986 12 154  5,140 12
Mortgage-Backed
Securities 13,386 278 14,332 243 27,718 521
Total $ 23,425 $ 298 $ 14,486 $ 243 $ 37,911 $ 541
December
31, 2014
Available for Sale
U.S.
Government Treasury $ 35,838 $ 19 $  $  $ 35,838 $ 19
U.S.
Government Agency 18,160 54 18,468 88 36,628 142
States
and Political Subdivisions 16,497 77 505 5 17,002 82
Total 70,495 150 18,973 93 89,468 243
Held
to Maturity
U.S.
Government Treasury 15,046 6   15,046 6
U.S.
Government Agency 10,002 19   10,002 19
States
and Political Subdivisions 3,788 6   3,788 6
Mortgage-Backed
Securities 15,066 149 18,155 231 33,221 380
Total $ 43,902 $ 180 $ 18,155 $ 231 $ 62,057 $ 411 </t>
  </si>
  <si>
    <t>LOANS, NET (Tables)</t>
  </si>
  <si>
    <t>Loans Net Tables</t>
  </si>
  <si>
    <t>Schedule of composition of the loan portfolio</t>
  </si>
  <si>
    <t xml:space="preserve">Loan
Portfolio Composition
(Dollars
in Thousands) June
30, 2015 December
31, 2014
Commercial, Financial and
Agricultural $ 151,116 $ 136,925
Real Estate  Construction 44,216 41,596
Real Estate  Commercial Mortgage 510,962 510,120
Real Estate  Residential (1)
296,381 295,969
Real Estate  Home Equity 230,388 229,572
Consumer 241,202 217,192
Loans,
Net of Unearned Income $ 1,474,265 $ 1,431,374
(1) Includes loans in process with outstanding
balances of $12.6 million and $7.4 million at June 30, 2015 and December 31, 2014, respectively. </t>
  </si>
  <si>
    <t>Schedule of recorded investment in nonaccrual loans and loans past due over 90 days and still on accrual by class of loans</t>
  </si>
  <si>
    <t xml:space="preserve">The following
table presents the recorded investment in nonaccrual loans and loans past due over 90 days and still on accrual by class of loans.
June
30, 2015 December
31, 2014
(Dollars
in Thousands) Nonaccrual 90
+ Days Nonaccrual 90
+ Days
Commercial, Financial and
Agricultural $ 420 $  $ 507 $ 
Real Estate  Construction 333  424 
Real Estate  Commercial Mortgage 6,395  5,806 
Real Estate  Residential 5,978  6,737 
Real Estate  Home Equity 2,095  2,544 
Consumer 99  751 
Total Nonaccrual
Loans $ 15,320 $  $ 16,769 $  </t>
  </si>
  <si>
    <t>Schedule of aging of past due loans by class of loans</t>
  </si>
  <si>
    <t xml:space="preserve">The following
table presents the aging of the recorded investment in past due loans by class of loans.
(Dollars
in Thousands) 30-59
DPD 60-89
DPD 90
+ DPD Total Past
Due Total Current Total Loans
June 30, 2015
Commercial, Financial and
Agricultural $ 57 $  $  $ 57 $ 150,639 $ 151,116
Real Estate  Construction     43,883 44,216
Real Estate  Commercial Mortgage 2,640 68  2,708 501,859 510,962
Real Estate  Residential 1,020 811  1,831 288,572 296,381
Real Estate  Home Equity 451   451 227,842 230,388
Consumer 626 185  811 240,292 241,202
Total Past Due
Loans $ 4,794 $ 1,064 $  $ 5,858 $ 1,453,087 $ 1,474,265
December 31, 2014
Commercial, Financial and Agricultural $ 352 $ 155 $  $ 507 $ 135,911 $ 136,925
Real Estate  Construction 690   690 40,482 41,596
Real Estate  Commercial Mortgage 1,701 569  2,270 502,044 510,120
Real Estate  Residential 682 1,147  1,829 287,403 295,969
Real Estate  Home Equity 689 85  774 226,254 229,572
Consumer 625 97  722 215,719 217,192
Total Past Due
Loans $ 4,739 $ 2,053 $  $ 6,792 $ 1,407,813 $ 1,431,374 </t>
  </si>
  <si>
    <t>Schedule of activity in the allowance for loan losses by portfolio class</t>
  </si>
  <si>
    <t xml:space="preserve">The following
table details the activity in the allowance for loan losses by portfolio class. Allocation of a portion of the allowance to one
category of loans does not preclude its availability to absorb losses in other categories.
(Dollars
in Thousands) Commercial,
Financial, Agricultural Real
Estate Construction Real
Estate Commercial Mortgage Real
Estate Residential Real
Estate Home Equity Consumer Total
Three Months Ended June 30, 2015
Beginning Balance $ 903 $ 574 $ 4,501 $ 6,195 $ 2,547 $ 1,370 $ 16,090
Provision for Loan
Losses 171 (214 ) 5 (257 ) 410 260 375
Charge-Offs (239 )  (285 ) (484 ) (454 ) (351 ) (1,813 )
Recoveries 82  54 200 33 215 584
Net Charge-Offs (157 )  (231 ) (284 ) (421 ) (136 ) (1,229 )
Ending Balance $ 917 $ 360 $ 4,275 $ 5,654 $ 2,536 $ 1,494 $ 15,236
Six
Months Ended June
30, 2015
Beginning Balance $ 784 $ 843 $ 5,287 $ 6,520 $ 2,882 $ 1,223 $ 17,539
Provision for Loan
Losses 525 (483 ) 93 (325 ) 233 625 668
Charge-Offs (529 )  (1,189 ) (789 ) (636 ) (927 ) (4,070 )
Recoveries 137  84 248 57 573 1,099
Net Charge-Offs (392 )  (1,105 ) (541 ) (579 ) (354 ) (2,971 )
Ending Balance $ 917 $ 360 $ 4,275 $ 5,654 $ 2,536 $ 1,494 $ 15,236
Three Months Ended June 30, 2014
Beginning Balance $ 633 $ 1,842 $ 7,080 $ 8,842 $ 2,853 $ 860 $ 22,110
Provision for Loan
Losses 114 (576 ) (56 ) 15 523 479 499
Charge-Offs (86 )  (1,029 ) (695 ) (375 ) (421 ) (2,606 )
Recoveries 45 1 152 52 65 225 540
Net Charge-Offs (41 ) 1 (877 ) (643 ) (310 ) (196 ) (2,066 )
Ending Balance $ 706 $ 1,267 $ 6,147 $ 8,214 $ 3,066 $ 1,143 $ 20,543
Six Months Ended June 30, 2014
Beginning Balance $ 699 $ 1,580 $ 7,710 $ 9,073 $ 3,051 $ 982 $ 23,095
Provision for Loan
Losses (16 ) (318 ) (119 ) 120 717 474 858
Charge-Offs (97 )  (1,623 ) (1,426 ) (778 ) (826 ) (4,750 )
Recoveries 120 5 179 447 76 513 1,340
Net Charge-Offs 23 5 (1,444 ) (979 ) (702 ) (313 ) (3,410 )
Ending Balance $ 706 $ 1,267 $ 6,147 $ 8,214 $ 3,066 $ 1,143 $ 20,543 </t>
  </si>
  <si>
    <t>Schedule of allowance for loan losses by portfolio class and disaggregated on the basis of the impairment methodology</t>
  </si>
  <si>
    <t xml:space="preserve">The following
table details the amount of the allowance for loan losses by portfolio class disaggregated on the basis of the Companys
impairment methodology.
(Dollars
in Thousands) Commercial,
Financial, Agricultural Real
Estate Construction Real
Estate Commercial Mortgage Real
Estate Residential Real
Estate Home Equity Consumer Total
June
30, 2015
Period-end
amount Allocated to:
Loans
Individually Evaluated for Impairment $ 288 $  $ 2,070 $ 1,980 $ 453 $ 12 $ 4,803
Loans
Collectively Evaluated for Impairment 629 360 2,205 3,674 2,083 1,482 10,433
Ending Balance $ 917 $ 360 $ 4,275 $ 5,654 $ 2,536 $ 1,494 $ 15,236
December 31, 2014
Period-end
amount Allocated to:
Loans
Individually Evaluated for Impairment $ 293 $  $ 2,733 $ 2,113 $ 638 $ 5 $ 5,782
Loans
Collectively Evaluated for Impairment 491 843 2,554 4,407 2,244 1,218 11,757
Ending Balance $ 784 $ 843 $ 5,287 $ 6,520 $ 2,882 $ 1,223 $ 17,539
June 30, 2014
Period-end
amount Allocated to:
Loans
Individually Evaluated for Impairment $ 185 $ 63 $ 3,565 $ 2,563 $ 305 $ 20 $ 6,701
Loans
Collectively Evaluated for Impairment 521 1,204 2,582 5,651 2,761 1,123 13,842
Ending Balance $ 706 $ 1,267 $ 6,147 $ 8,214 $ 3,066 $ 1,143 $ 20,543 </t>
  </si>
  <si>
    <t>Schedule of allowance for loan losses by portfolio class</t>
  </si>
  <si>
    <t xml:space="preserve">The Companys
recorded investment in loans related to each balance in the allowance for loan losses by portfolio class and disaggregated on
the basis of the Companys impairment methodology was as follows:
(Dollars
in Thousands) Commercial,
Financial, Agricultural Real
Estate Construction Real
Estate Commercial Mortgage Real
Estate Residential Real
Estate Home Equity Consumer Total
June 30, 2015
Individually Evaluated for
Impairment $ 1,072 $ 311 $ 29,746 $ 18,918 $ 2,960 $ 171 $ 53,178
Collectively Evaluated
for Impairment 150,044 43,905 481,216 277,463 227,428 241,031 1,421,087
Total $ 151,116 $ 44,216 $ 510,962 $ 296,381 $ 230,388 $ 241,202 $ 1,474,265
December 31, 2014
Individually Evaluated for Impairment $ 1,040 $ 401 $ 32,242 $ 20,120 $ 3,074 $ 216 $ 57,093
Collectively Evaluated
for Impairment 135,885 41,195 477,878 275,849 226,498 216,976 1,374,281
Total $ 136,925 $ 41,596 $ 510,120 $ 295,969 $ 229,572 $ 217,192 $ 1,431,374
June 30, 2014
Individually Evaluated for Impairment $ 1,378 $ 821 $ 40,516 $ 22,273 $ 2,563 $ 315 $ 67,866
Collectively Evaluated
for Impairment 133,455 33,423 478,064 283,556 225,669 183,558 1,337,725
Total $ 134,833 $ 34,244 $ 518,580 $ 305,829 $ 228,232 $ 183,873 $ 1,405,591 </t>
  </si>
  <si>
    <t>Schedule of loans individually evaluated for impairment by class of loans</t>
  </si>
  <si>
    <t xml:space="preserve">The following
table presents loans individually evaluated for impairment by class of loans.
(Dollars
in Thousands) Unpaid
Principal Balance Recorded
Investment With No Allowance Recorded
Investment With Allowance Related
Allowance
June 30, 2015
Commercial, Financial and
Agricultural $ 1,072 $ 176 $ 896 $ 288
Real Estate  Construction 311 311  
Real Estate  Commercial Mortgage 29,746 11,626 18,120 2,070
Real Estate  Residential 18,918 4,578 14,340 1,980
Real Estate  Home Equity 2,960 1,046 1,914 453
Consumer 171 25 146 12
Total $ 53,178 $ 17,762 $ 35,416 $ 4,803
December 31, 2014
Commercial, Financial and Agricultural $ 1,040 $ 189 $ 851 $ 293
Real Estate  Construction 401 401  
Real Estate  Commercial Mortgage 32,242 11,984 20,258 2,733
Real Estate  Residential 20,120 5,492 14,628 2,113
Real Estate  Home Equity 3,074 758 2,316 638
Consumer 216 3 213 5
Total $ 57,093 $ 18,827 $ 38,266 $ 5,782 </t>
  </si>
  <si>
    <t>Schedule of Average recorded investment and interest income recognized by class of impaired loans</t>
  </si>
  <si>
    <t xml:space="preserve">The following
table summarizes the average recorded investment and interest income recognized by class of impaired loans.
Three
Months Ended June 30, Six
Months Ended June 30,
2015 2014 2015 2014
(Dollars
in Thousands) Average
Recorded Investment Total
Interest Income Average
Recorded Investment Total
Interest Income Average
Recorded Investment Total
Interest Income Average
Recorded Investment Total
Interest Income
Commercial, Financial and
Agricultural $ 1,162 $ 11 $ 1,482 $ 17 $ 1,121 $ 22 $ 1,514 $ 35
Real Estate  Construction 356  689 1 371  645 2
Real Estate  Commercial Mortgage 30,480 310 45,215 389 31,067 571 46,801 917
Real Estate  Residential 19,379 214 21,558 307 19,626 411 21,195 517
Real Estate  Home Equity 3,042 23 2,768 17 3,053 43 2,965 34
Consumer 183 2 338 2 194 4 344 5
Total $ 54,602 $ 560 $ 72,050 $ 733 $ 55,432 $ 1,051 $ 73,464 $ 1,510 </t>
  </si>
  <si>
    <t>Schedule of risk category of loans by segment</t>
  </si>
  <si>
    <t xml:space="preserve">The following
table presents the risk category of loans by segment.
(Dollars
in Thousands) Commercial,
Financial, Agriculture Real
Estate Consumer Total
Criticized Loans
June 30, 2015
Special Mention $ 8,686 $ 37,412 $ 130 $ 46,228
Substandard 1,595 66,980 577 69,152
Doubtful    
Total Criticized
Loans $ 10,281 $ 104,392 $ 707 $ 115,380
December 31, 2014
Special Mention $ 8,059 $ 51,060 $ 114 $ 59,233
Substandard 2,817 79,167 1,153 83,137
Doubtful    
Total Criticized
Loans $ 10,876 $ 130,227 $ 1,267 $ 142,370 </t>
  </si>
  <si>
    <t>Schedule of troubled debt restructurings loans</t>
  </si>
  <si>
    <t xml:space="preserve">The following table presents loans classified as TDRs.
June 30, 2015 December 31, 2014
(Dollars in Thousands) Accruing Nonaccruing Accruing Nonaccruing
Commercial, Financial and Agricultural $ 778 $ 253 $ 838 $ 266
Real Estate  Construction    
Real Estate  Commercial Mortgage 23,646 952 26,565 1,591
Real Estate  Residential 15,071 1,995 14,940 2,532
Real Estate  Home Equity 1,969 157 1,856 356
Consumer 168  211 
Total TDRs $ 41,632 $ 3,357 $ 44,410 $ 4,745 </t>
  </si>
  <si>
    <t>Schedule of loans classified as TDRs</t>
  </si>
  <si>
    <t xml:space="preserve">Loans classified
as TDRs during the periods indicated are presented in the table below. The modifications made during the reporting period involved
either an extension of the loan term, an interest rate adjustment, or a principal moratorium, and the financial impact of these
modifications was not material.
Three
Months Ended June 30, Six
Months Ended June 30,
2015 2015
(Dollars
in Thousands) Number
of Contracts Pre-Modified
Post-Modified
Number
of Contracts Pre-Modified
Post-Modified
Commercial, Financial and Agricultural  $  $   $  $ 
Real Estate  Construction      
Real Estate  Commercial
Mortgage 1 58 58 2 515 515
Real Estate  Residential 1 204 204 5 668 641
Real Estate  Home Equity      
Consumer      
Total TDRs 2 $ 262 $ 262 7 $ 1,183 $ 1,156
Three
Months Ended June 30, Six
Months Ended June 30,
2014 2014
(Dollars
in Thousands) Number
of Contracts Pre-Modified
Post-Modified
Number
of Contracts Pre-Modified
Post-Modified
Commercial, Financial and
Agricultural  $  $  1 $ 51 $ 54
Real Estate  Construction      
Real Estate  Commercial Mortgage 1 60 60 2 644 644
Real Estate  Residential 3 271 317 6 1,107 1,207
Real Estate  Home Equity    3 248 248
Consumer    1 34 34
Total TDRs 4 $ 331 $ 377 13 $ 2,084 $ 2,187 </t>
  </si>
  <si>
    <t>Schedule of loans modified as TDRs within the previous 12 months and subsequently defaulted</t>
  </si>
  <si>
    <t>For the
three and six months ended June 30, 2015, there were no defaults for TDR loans that had been modified within the previous 12 months.
For the three and six months ended June 30, 2014, loans modified as TDRs within the previous 12 months that have subsequently
defaulted during the periods indicated are presented in the table below.
Three
Months Ended June 30, Six
Months Ended June 30,
2014 2014
(Dollars
in Thousands) Number
of Post-Modified
Number
of Post-Modified
Commercial, Financial and Agricultural  $   $ 
Real Estate  Construction    
Real Estate  Commercial Mortgage    
Real Estate  Residential 1 118 1 118
Real Estate  Home Equity 1 153 1 153
Consumer    
Total TDRs 2 $ 271 2 $ 271
(1) Recorded investment reflects charge-offs and additional funds
advanced at time of restructure, if applicable.</t>
  </si>
  <si>
    <t>Schedule of loans modified as TDRs information</t>
  </si>
  <si>
    <t xml:space="preserve">The following
table provides information on how TDRs were modified during the periods indicated.
Three
Months Ended June 30, Six
Months Ended June 30,
2015 2015
(Dollars
in Thousands) Number
of Contracts Recorded
Investment (1) Number
of Contracts Recorded
Investment (1)
Extended amortization  $  1 $ 118
Interest rate adjustment   1 156
Extended amortization and interest rate
adjustment 2 262 5 882
Other    
Total TDRs 2 $ 262 7 $ 1,156
Three
Months Ended June 30, Six
Months Ended June 30,
2014 2014
(Dollars
in Thousands) Number
of Contracts Recorded
Investment (1) Number
of Contracts Recorded
Investment (1)
Extended amortization 3 $ 317 6 $ 1,579
Interest rate adjustment   1 156
Extended amortization and interest rate
adjustment 1 60 3 257
Other   3 195
Total TDRs 4 $ 377 13 $ 2,187 (1)
Recorded investment reflects charge-offs and additional funds advanced at time
of restructure, if applicable. </t>
  </si>
  <si>
    <t>OTHER REAL ESTATE OWNED (Tables)</t>
  </si>
  <si>
    <t>Other Real Estate Owned Tables</t>
  </si>
  <si>
    <t>Schedule of other real estate owned activity</t>
  </si>
  <si>
    <t xml:space="preserve">The following
table presents other real estate owned activity for the periods indicated.
Three
Months Ended June 30, Six
Months Ended June 30,
(Dollars
in Thousands) 2015 2014 2015 2014
Beginning Balance $ 33,835 $ 44,036 $ 35,680 $ 48,071
Additions 1,088 7,977 2,830 9,267
Valuation Write-downs (505 ) (822 ) (1,306 ) (1,552 )
Sales (4,026 ) (8,612 ) (6,763 ) (13,207 )
Other (225 )  (274 ) 
Ending Balance $ 30,167 $ 42,579 $ 30,167 $ 42,579 </t>
  </si>
  <si>
    <t>Schedule of net expenses</t>
  </si>
  <si>
    <t xml:space="preserve">Net expenses
applicable to other real estate owned include the following:
Three
Months Ended June 30, Six
Months Ended June 30,
(Dollars
in Thousands) 2015 2014 2015 2014
Gains from the Sale of Properties $ (534 ) $ (88 ) $ (655 ) $ (334 )
Losses from the Sale of Properties 348 808 658 1,164
Rental Income from Properties (43 ) (62 ) (231 ) (275 )
Property Carrying Costs 655 795 1,350 1,567
Valuation Adjustments 505 823 1,306 1,553
Total $ 931 $ 2,276 $ 2,428 $ 3,675 </t>
  </si>
  <si>
    <t>EMPLOYEE BENEFIT PLANS (Tables)</t>
  </si>
  <si>
    <t>Employee Benefit Plans Tables</t>
  </si>
  <si>
    <t>Schedule of expected benefit payments related to the defined benefit pension plan</t>
  </si>
  <si>
    <t xml:space="preserve">The components
of the net periodic benefit costs for the Companys qualified benefit pension plan were as follows:
Three
Months Ended June 30, Six
Months Ended June 30,
(Dollars
in Thousands) 2015 2014 2015 2014
Service Cost $ 1,675 $ 1,500 $ 3,350 $ 3,000
Interest Cost 1,425 1,400 2,850 2,800
Expected Return on Plan Assets (1,950 ) (1,875 ) (3,900 ) (3,750 )
Prior Service Cost Amortization 75 75 150 150
Net Loss Amortization 800 325 1,600 650
Net Periodic Cost $ 2,025 $ 1,425 $ 4,050 $ 2,850
Discount Rate 4.15 % 5.00 % 4.15 % 5.00 %
Long-Term Rate of Return on Assets 7.50 % 7.50 % 7.50 % 7.50 % </t>
  </si>
  <si>
    <t>Schedule of expected benefit payments related to the SERP</t>
  </si>
  <si>
    <t xml:space="preserve">The components
of the net periodic benefit costs for the Companys SERP were as follows:
Three
Months Ended June 30, Six
Months Ended June 30,
(Dollars
in Thousands) 2015 2014 2015 2014
Interest Cost $ 28 $ 28 $ 55 $ 55
Prior Service Cost Amortization 2 40 5 80
Net Gain Amortization (90 ) (183 ) (180 ) (365 )
Net Periodic Income $ (60 ) $ (115 ) $ (120 ) $ (230 )
Discount Rate 4.15 % 5.00 % 4.15 % 5.00 % </t>
  </si>
  <si>
    <t>COMMITMENTS AND CONTINGENCIES (Tables)</t>
  </si>
  <si>
    <t>Commitments And Contingencies Tables</t>
  </si>
  <si>
    <t>Schedule of amounts associated with the entities off-balance sheet obligations</t>
  </si>
  <si>
    <t>The
Company uses the same credit policies in establishing commitments and issuing letters of credit as it does for on-balance sheet
instruments. The amounts associated with the Companys off-balance sheet obligations were as follows:
June
30, 2015 December
31, 2014
(Dollars
in Thousands) Fixed Variable Total Fixed Variable Total
Commitments
to Extend Credit (1) $ 53,821 $ 286,645 $ 340,466 $ 33,633 $ 278,438 $ 312,071
Standby Letters of
Credit 6,989  6,989 8,307  8,307
Total $ 60,810 $ 286,645 $ 347,455 $ 41,940 $ 278,438 $ 320,378
(1) Commitments include unfunded loans,
revolving lines of credit, and other unused commitments.</t>
  </si>
  <si>
    <t>FAIR VALUE MEASUREMENTS (Tables)</t>
  </si>
  <si>
    <t>Fair Value Measurements Tables</t>
  </si>
  <si>
    <t>Schedule of financial assets and financial liabilities measured at fair value on a recurring basis</t>
  </si>
  <si>
    <t xml:space="preserve">A summary
of fair values for assets and liabilities consisted of the following:
(Dollars
in Thousands) Level
1 Inputs Level
2 Inputs Level
3 Inputs Total
Fair Value
June 30, 2015
Securities Available for Sale:
U.S. Treasury $ 243,990 $  $  $ 243,990
U.S. Government Agency  102,998  102,998
States and Political
Subdivisions  75,874  75,874
Mortgage-Backed Securities  2,131  2,131
Equity Securities  8,695  8,695
December 31, 2014
Securities Available for Sale:
U.S. Treasury $ 186,031 $  $  $ 186,031
U.S. Government Agency  96,097  96,097
State and Political
Subdivisions  48,388  48,388
Mortgage-Backed Securities  2,287  2,287
Equity Securities  8,745  8,745 </t>
  </si>
  <si>
    <t>Schedule of financial instruments with estimated fair values</t>
  </si>
  <si>
    <t xml:space="preserve">A summary
of estimated fair values of significant financial instruments consisted of the following:
June
30, 2015
(Dollars
in Thousands) Carrying Value Level
1 Inputs Level
2 Inputs Level
3 Inputs
ASSETS:
Cash $ 61,484 $ 61,484 $  $ 
Short-Term Investments 185,572 185,572  
Investment Securities, Available for Sale 433,688 243,990 189,698 
Investment Securities, Held to Maturity 201,805 135,358 66,571 
Loans Held for Sale 10,991  10,991 
Loans, Net of Allowance for Loan Losses 1,459,029  1,471,717
LIABILITIES:
Deposits $ 2,164,644 $  $ 2,094,514 $ 
Short-Term Borrowings 53,698  53,700 
Subordinated Notes Payable 62,887  45,639 
Long-Term Borrowings 29,733  30,687 
December
31, 2014
(Dollars
in Thousands) Carrying Value Level
1 Inputs Level
2 Inputs Level
3 Inputs
ASSETS:
Cash $ 55,467 $ 55,467 $  $ 
Short-Term Investments 329,589 329,589  
Investment Securities, Available for Sale 341,548 186,031 155,517 
Investment Securities, Held to Maturity 163,581 76,317 87,095 
Loans Held for Sale 10,688  10,688
Loans, Net of Allowance for Loan Losses 1,413,835   1,369,314
LIABILITIES:
Deposits $ 2,146,794 $  $ 2,146,510 $ 
Short-Term Borrowings 49,425  48,760 
Subordinated Notes Payable 62,887  62,887 
Long-Term Borrowings 31,097  32,313  </t>
  </si>
  <si>
    <t>OTHER COMPREHENSIVE INCOME (LOSS) (Tables)</t>
  </si>
  <si>
    <t>Other Comprehensive Income Loss Tables</t>
  </si>
  <si>
    <t>Schedule of other comprehensive income loss</t>
  </si>
  <si>
    <t xml:space="preserve">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Dollars
in Thousands) Before Tax
Amount Tax (Expense) Benefit Net
of Tax
Amount
Three Months Ended June 30, 2015
Investment
Securities:
Change
in net unrealized gain/loss on securities available for sale $ (117 ) $ 44 $ (73 )
Amortization
of losses on securities transferred from available for sale to held to maturity 19 (7 ) 12
Total
Other Comprehensive Loss $ (98 ) $ 37 $ (61 )
Six Months Ended June 30, 2015
Investment
Securities:
Change
in net unrealized gain/loss on securities available for sale $ 1,029 $ (397 ) $ 632
Amortization
of losses on securities transferred from available for sale to held to maturity 36 (14 ) 22
Total
Other Comprehensive Income $ 1,065 $ (411 ) $ 654
(Dollars
in Thousands) Before Tax
Amount Tax (Expense) Benefit Net
of Tax
Amount
Three Months Ended June 30, 2014
Investment
Securities:
Change
in net unrealized gain/loss on securities available for sale $ 257 $ (99 ) $ 158
Amortization
of losses on securities transferred from available for sale to held to maturity 16 (6 ) 10
Total
Other Comprehensive Income $ 273 $ (105 ) $ 168
Six Months Ended June 30, 2014
Investment
Securities:
Change
in net unrealized gain/loss on securities available for sale $ 252 $ (98 ) $ 154
Amortization
of losses on securities transferred from available for sale to held to maturity 36 (14 ) 22
Total
Other Comprehensive Income $ 288 $ (112 ) $ 176 </t>
  </si>
  <si>
    <t>Schedule of activity in accumulated other comprehensive loss, net of tax</t>
  </si>
  <si>
    <t xml:space="preserve">Accumulated
other comprehensive loss was comprised of the following components:
(Dollars
in Thousands) Securities
Available for Sale Retirement
Plans Accumulated
Other Comprehensive Loss
Balance as of January 1,
2015 $ 59 $ (21,568 ) $ (21,509 )
Other comprehensive
income during the period 654  654
Balance as of
June 30, 2015 $ 713 $ (21,568 ) $ (20,855 )
Balance as of January 1, 2014 $ (132 ) $ (8,408 ) $ (8,540 )
Other comprehensive
income during the period 176  176
Balance as of
June 30, 2014 $ 44 $ (8,408 ) $ (8,364 ) </t>
  </si>
  <si>
    <t>INVESTMENT SECURITIES (Details) - USD ($) $ in Thousands</t>
  </si>
  <si>
    <t>12 Months Ended</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Includes Federal Home Loan Bank, Federal Reserve Bank, and FNBB, Inc stock recorded at cost of $3.7 million, $4.8 million, and $0.2 million, respectively, at June 30, 2015 and Federal Home Loan Bank, Federal Reserve Bank, and Bankers Bancorporation of Florida, Inc. stock recorded at cost of $3.9 million, $4.8 million, and $0.1 million, respectively, at December 31, 2014.</t>
  </si>
  <si>
    <t>INVESTMENT SECURITIES (Details 2) - USD ($) $ in Thousands</t>
  </si>
  <si>
    <t>Due in one year or less</t>
  </si>
  <si>
    <t>Due after one through five years</t>
  </si>
  <si>
    <t>Due without single maturity date</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Textuals) - USD ($) $ in Thousands</t>
  </si>
  <si>
    <t>Securities pledged to secure public deposits</t>
  </si>
  <si>
    <t>LOANS, NET (Details) - USD ($) $ in Thousands</t>
  </si>
  <si>
    <t>Loan Portfolio Composition</t>
  </si>
  <si>
    <t>Commercial, Financial and Agricultural [Member]</t>
  </si>
  <si>
    <t>Real Estate - Construction [Member]</t>
  </si>
  <si>
    <t>Real Estate - Commercial Mortgage [Member]</t>
  </si>
  <si>
    <t>Real Estate - Residential [Member]</t>
  </si>
  <si>
    <t>Real Estate - Home Equity [Member]</t>
  </si>
  <si>
    <t>Consumer [Member]</t>
  </si>
  <si>
    <t>Includes loans in process with outstanding balances of $12.6 million and $7.4 million at June 30, 2015 and December 31, 2014, respectively.</t>
  </si>
  <si>
    <t>LOANS, NET (Details 2)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Details 3)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Details 4) - USD ($) $ in Thousands</t>
  </si>
  <si>
    <t>Activity in the allowance for loan losses by portfolio class</t>
  </si>
  <si>
    <t>Beginning Balance</t>
  </si>
  <si>
    <t>Charge-Offs</t>
  </si>
  <si>
    <t>Recoveries</t>
  </si>
  <si>
    <t>Net Charge-Offs</t>
  </si>
  <si>
    <t>Ending Balance</t>
  </si>
  <si>
    <t>LOANS, NET (Details 5) - USD ($) $ in Thousands</t>
  </si>
  <si>
    <t>Period-end amount allocated to:</t>
  </si>
  <si>
    <t>Loans Individually Evaluated for Impairment</t>
  </si>
  <si>
    <t>Loans Collectively Evaluated for Impairment</t>
  </si>
  <si>
    <t>LOANS, NET (Details 6) - USD ($) $ in Thousands</t>
  </si>
  <si>
    <t>Recorded investment in loans related to each balance in the allowance for loan losses</t>
  </si>
  <si>
    <t>Individually Evaluated for Impairment</t>
  </si>
  <si>
    <t>Financing Receivable, Collectively Evaluated for Impairment</t>
  </si>
  <si>
    <t>LOANS, NET (Details 7) - USD ($) $ in Thousands</t>
  </si>
  <si>
    <t>Loans individually evaluated for impairment by class of loans</t>
  </si>
  <si>
    <t>Unpaid Principal Balance</t>
  </si>
  <si>
    <t>Recorded Investment With No Allowance</t>
  </si>
  <si>
    <t>Recorded Investment With Allowance</t>
  </si>
  <si>
    <t>Related Allowance</t>
  </si>
  <si>
    <t>LOANS, NET (Details 8) - USD ($) $ in Thousands</t>
  </si>
  <si>
    <t>Average recorded investment and interest income recognized by class of impaired loans</t>
  </si>
  <si>
    <t>Average Recorded Investment</t>
  </si>
  <si>
    <t>LOANS, NET (Details 9) - USD ($) $ in Thousands</t>
  </si>
  <si>
    <t>Risk category of loans by segment</t>
  </si>
  <si>
    <t>Loans Receivable</t>
  </si>
  <si>
    <t>Real Estate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Details 10) - USD ($) $ in Thousands</t>
  </si>
  <si>
    <t>Loans classified as TDRs</t>
  </si>
  <si>
    <t>Accruing</t>
  </si>
  <si>
    <t>Nonaccruing</t>
  </si>
  <si>
    <t>LOANS, NET (Details 11) $ in Thousands</t>
  </si>
  <si>
    <t>Jun. 30, 2015USD ($)Number</t>
  </si>
  <si>
    <t>Jun. 30, 2014USD ($)Number</t>
  </si>
  <si>
    <t>Number of Contracts | Number</t>
  </si>
  <si>
    <t>Pre-Modified Recorded Investment</t>
  </si>
  <si>
    <t>Post-Modified Recorded Investment</t>
  </si>
  <si>
    <t>Recorded investment reflects charge-offs and additional funds advanced at time of restructure, if applicable.</t>
  </si>
  <si>
    <t>LOANS, NET (Details 12) - Jun. 30, 2014 $ in Thousands</t>
  </si>
  <si>
    <t>USD ($)Number</t>
  </si>
  <si>
    <t>Loans modified as TDRs within the previous 12 months and subsequently defaulted</t>
  </si>
  <si>
    <t>Number of Contracts</t>
  </si>
  <si>
    <t>Post-Modified Recorded Investment | $</t>
  </si>
  <si>
    <t>LOANS, NET (Details 13) $ in Thousands</t>
  </si>
  <si>
    <t>Financing Receivable, Modifications [Line Items]</t>
  </si>
  <si>
    <t>Extended Amortization [Member]</t>
  </si>
  <si>
    <t>Interest Rate Adjustment [Member]</t>
  </si>
  <si>
    <t>Extended Amortization And Interest Rate Adjustment [Member]</t>
  </si>
  <si>
    <t>Other [Member]</t>
  </si>
  <si>
    <t>OTHER REAL ESTATE OWNED (Details) - USD ($) $ in Thousands</t>
  </si>
  <si>
    <t>Other Real Estate [Roll Forward]</t>
  </si>
  <si>
    <t>Additions</t>
  </si>
  <si>
    <t>Valuation Write-Downs</t>
  </si>
  <si>
    <t>Sales</t>
  </si>
  <si>
    <t>OTHER REAL ESTATE OWNED (Details 2) - USD ($) $ in Thousands</t>
  </si>
  <si>
    <t>Other Real Estate [Abstract]</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15%</t>
  </si>
  <si>
    <t>5.00%</t>
  </si>
  <si>
    <t>Expected Return on Plan Assets (in percent)</t>
  </si>
  <si>
    <t>7.50%</t>
  </si>
  <si>
    <t>Supplemental Executive Retirement Plan [Member]</t>
  </si>
  <si>
    <t>COMMITMENTS AND CONTINGENCIES (Details) - USD ($) $ in Thousands</t>
  </si>
  <si>
    <t>Loss Contingencies [Line Items]</t>
  </si>
  <si>
    <t>Fixed</t>
  </si>
  <si>
    <t>Variable</t>
  </si>
  <si>
    <t>Commitments to Extend Credit [Member]</t>
  </si>
  <si>
    <t>Standby Letters of Credit [Member]</t>
  </si>
  <si>
    <t>Commitments include unfunded loans, revolving lines of credit, and other unused commitments.</t>
  </si>
  <si>
    <t>COMMITMENTS AND CONTINGENCIES (Details Textuals) - USD ($) $ in Thousands</t>
  </si>
  <si>
    <t>Sep. 30, 2014</t>
  </si>
  <si>
    <t>Mar. 31, 2011</t>
  </si>
  <si>
    <t>Pre-tax gain on Class B shares</t>
  </si>
  <si>
    <t>Quartely payment until settlement is finalized</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Details 2) - USD ($) $ in Thousands</t>
  </si>
  <si>
    <t>Short-Term Investments</t>
  </si>
  <si>
    <t>Investment Securities Available for Sale</t>
  </si>
  <si>
    <t>Investment Securities Held to Maturity</t>
  </si>
  <si>
    <t>Carrying (Reported) Amount, Fair Value Disclosure [Member]</t>
  </si>
  <si>
    <t>Cash</t>
  </si>
  <si>
    <t>Loans Held for Sale</t>
  </si>
  <si>
    <t>Loans, Net of Allowance for Loan Losses</t>
  </si>
  <si>
    <t>LIABILITIES:</t>
  </si>
  <si>
    <t>Long-Term Borrowings</t>
  </si>
  <si>
    <t>Level 1 Inputs [Member]</t>
  </si>
  <si>
    <t>Fair Value, Inputs, Level 2 [Member]</t>
  </si>
  <si>
    <t>Fair Value, Inputs, Level 3 [Member]</t>
  </si>
  <si>
    <t>OTHER COMPREHENSIVE INCOME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Other comprehensive income (loss),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Details 2) - USD ($) $ in Thousands</t>
  </si>
  <si>
    <t>Activity in accumulated other comprehensive loss, net of tax</t>
  </si>
  <si>
    <t>Balance, Begining</t>
  </si>
  <si>
    <t>Other comprehensive loss during the period</t>
  </si>
  <si>
    <t>Balance, Ending</t>
  </si>
  <si>
    <t>Securities Available for Sale [Member]</t>
  </si>
  <si>
    <t>Retirement Pla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726601</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17154236</v>
      </c>
    </row>
    <row spans="1:3" r="15">
      <c r="A15" s="4" t="s">
        <v>24</v>
      </c>
      <c r="B15" s="6" t="s">
        <v>25</v>
      </c>
    </row>
    <row spans="1:3" r="16">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92</v>
      </c>
      <c r="B1" s="2" t="s">
        <v>1</v>
      </c>
    </row>
    <row spans="1:2" r="2">
      <c r="B2" s="2" t="s">
        <v>2</v>
      </c>
    </row>
    <row spans="1:2" r="3">
      <c r="A3" s="3" t="s">
        <v>193</v>
      </c>
    </row>
    <row spans="1:2" r="4">
      <c r="A4" s="4" t="s">
        <v>4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5</v>
      </c>
      <c r="B1" s="2" t="s">
        <v>1</v>
      </c>
    </row>
    <row spans="1:2" r="2">
      <c r="B2" s="2" t="s">
        <v>2</v>
      </c>
    </row>
    <row spans="1:2" r="3">
      <c r="A3" s="3" t="s">
        <v>196</v>
      </c>
    </row>
    <row spans="1:2" r="4">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04</v>
      </c>
      <c r="B1" s="2" t="s">
        <v>1</v>
      </c>
    </row>
    <row spans="1:2" r="2">
      <c r="B2" s="2" t="s">
        <v>2</v>
      </c>
    </row>
    <row spans="1:2" r="3">
      <c r="A3" s="3" t="s">
        <v>205</v>
      </c>
    </row>
    <row spans="1:2" r="4">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7</v>
      </c>
      <c r="B1" s="2" t="s">
        <v>1</v>
      </c>
    </row>
    <row spans="1:2" r="2">
      <c r="B2" s="2" t="s">
        <v>2</v>
      </c>
    </row>
    <row spans="1:2" r="3">
      <c r="A3" s="3" t="s">
        <v>208</v>
      </c>
    </row>
    <row spans="1:2" r="4">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10</v>
      </c>
      <c r="B1" s="2" t="s">
        <v>1</v>
      </c>
    </row>
    <row spans="1:2" r="2">
      <c r="B2" s="2" t="s">
        <v>2</v>
      </c>
    </row>
    <row spans="1:2" r="3">
      <c r="A3" s="3" t="s">
        <v>211</v>
      </c>
    </row>
    <row spans="1:2" r="4">
      <c r="A4" s="4" t="s">
        <v>212</v>
      </c>
      <c r="B4" s="4" t="s">
        <v>213</v>
      </c>
    </row>
    <row spans="1:2" r="5">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16</v>
      </c>
      <c r="B1" s="2" t="s">
        <v>1</v>
      </c>
    </row>
    <row spans="1:2" r="2">
      <c r="B2" s="2" t="s">
        <v>2</v>
      </c>
    </row>
    <row spans="1:2" r="3">
      <c r="A3" s="3" t="s">
        <v>217</v>
      </c>
    </row>
    <row spans="1:2" r="4">
      <c r="A4" s="4" t="s">
        <v>218</v>
      </c>
      <c r="B4" s="4" t="s">
        <v>219</v>
      </c>
    </row>
    <row spans="1:2" r="5">
      <c r="A5" s="4" t="s">
        <v>220</v>
      </c>
      <c r="B5" s="4" t="s">
        <v>221</v>
      </c>
    </row>
    <row spans="1:2" r="6">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61484</v>
      </c>
      <c r="C3" s="7" t="n">
        <v>55467</v>
      </c>
    </row>
    <row spans="1:3" r="4">
      <c r="A4" s="4" t="s">
        <v>31</v>
      </c>
      <c r="B4" s="5" t="n">
        <v>185572</v>
      </c>
      <c r="C4" s="5" t="n">
        <v>329589</v>
      </c>
    </row>
    <row spans="1:3" r="5">
      <c r="A5" s="4" t="s">
        <v>32</v>
      </c>
      <c r="B5" s="5" t="n">
        <v>247056</v>
      </c>
      <c r="C5" s="5" t="n">
        <v>385056</v>
      </c>
    </row>
    <row spans="1:3" r="6">
      <c r="A6" s="4" t="s">
        <v>33</v>
      </c>
      <c r="B6" s="5" t="n">
        <v>433688</v>
      </c>
      <c r="C6" s="5" t="n">
        <v>341548</v>
      </c>
    </row>
    <row spans="1:3" r="7">
      <c r="A7" s="4" t="s">
        <v>34</v>
      </c>
      <c r="B7" s="5" t="n">
        <v>201929</v>
      </c>
      <c r="C7" s="5" t="n">
        <v>163412</v>
      </c>
    </row>
    <row spans="1:3" r="8">
      <c r="A8" s="4" t="s">
        <v>35</v>
      </c>
      <c r="B8" s="5" t="n">
        <v>635617</v>
      </c>
      <c r="C8" s="5" t="n">
        <v>504960</v>
      </c>
    </row>
    <row spans="1:3" r="9">
      <c r="A9" s="4" t="s">
        <v>36</v>
      </c>
      <c r="B9" s="5" t="n">
        <v>10991</v>
      </c>
      <c r="C9" s="5" t="n">
        <v>10688</v>
      </c>
    </row>
    <row spans="1:3" r="10">
      <c r="A10" s="4" t="s">
        <v>37</v>
      </c>
      <c r="B10" s="5" t="n">
        <v>1474265</v>
      </c>
      <c r="C10" s="5" t="n">
        <v>1431374</v>
      </c>
    </row>
    <row spans="1:3" r="11">
      <c r="A11" s="4" t="s">
        <v>38</v>
      </c>
      <c r="B11" s="5" t="n">
        <v>-15236</v>
      </c>
      <c r="C11" s="5" t="n">
        <v>-17539</v>
      </c>
    </row>
    <row spans="1:3" r="12">
      <c r="A12" s="4" t="s">
        <v>39</v>
      </c>
      <c r="B12" s="5" t="n">
        <v>1459029</v>
      </c>
      <c r="C12" s="5" t="n">
        <v>1413835</v>
      </c>
    </row>
    <row spans="1:3" r="13">
      <c r="A13" s="4" t="s">
        <v>40</v>
      </c>
      <c r="B13" s="5" t="n">
        <v>99108</v>
      </c>
      <c r="C13" s="5" t="n">
        <v>101899</v>
      </c>
    </row>
    <row spans="1:3" r="14">
      <c r="A14" s="4" t="s">
        <v>41</v>
      </c>
      <c r="B14" s="5" t="n">
        <v>84811</v>
      </c>
      <c r="C14" s="5" t="n">
        <v>84811</v>
      </c>
    </row>
    <row spans="1:3" r="15">
      <c r="A15" s="4" t="s">
        <v>42</v>
      </c>
      <c r="B15" s="5" t="n">
        <v>30167</v>
      </c>
      <c r="C15" s="5" t="n">
        <v>35680</v>
      </c>
    </row>
    <row spans="1:3" r="16">
      <c r="A16" s="4" t="s">
        <v>43</v>
      </c>
      <c r="B16" s="5" t="n">
        <v>87489</v>
      </c>
      <c r="C16" s="5" t="n">
        <v>90071</v>
      </c>
    </row>
    <row spans="1:3" r="17">
      <c r="A17" s="4" t="s">
        <v>44</v>
      </c>
      <c r="B17" s="5" t="n">
        <v>2654144</v>
      </c>
      <c r="C17" s="5" t="n">
        <v>2627169</v>
      </c>
    </row>
    <row spans="1:3" r="18">
      <c r="A18" s="3" t="s">
        <v>45</v>
      </c>
    </row>
    <row spans="1:3" r="19">
      <c r="A19" s="4" t="s">
        <v>46</v>
      </c>
      <c r="B19" s="5" t="n">
        <v>723866</v>
      </c>
      <c r="C19" s="5" t="n">
        <v>659115</v>
      </c>
    </row>
    <row spans="1:3" r="20">
      <c r="A20" s="4" t="s">
        <v>47</v>
      </c>
      <c r="B20" s="5" t="n">
        <v>1440778</v>
      </c>
      <c r="C20" s="5" t="n">
        <v>1487679</v>
      </c>
    </row>
    <row spans="1:3" r="21">
      <c r="A21" s="4" t="s">
        <v>48</v>
      </c>
      <c r="B21" s="5" t="n">
        <v>2164644</v>
      </c>
      <c r="C21" s="5" t="n">
        <v>2146794</v>
      </c>
    </row>
    <row spans="1:3" r="22">
      <c r="A22" s="4" t="s">
        <v>49</v>
      </c>
      <c r="B22" s="5" t="n">
        <v>53698</v>
      </c>
      <c r="C22" s="5" t="n">
        <v>49425</v>
      </c>
    </row>
    <row spans="1:3" r="23">
      <c r="A23" s="4" t="s">
        <v>50</v>
      </c>
      <c r="B23" s="5" t="n">
        <v>62887</v>
      </c>
      <c r="C23" s="5" t="n">
        <v>62887</v>
      </c>
    </row>
    <row spans="1:3" r="24">
      <c r="A24" s="4" t="s">
        <v>51</v>
      </c>
      <c r="B24" s="5" t="n">
        <v>29733</v>
      </c>
      <c r="C24" s="5" t="n">
        <v>31097</v>
      </c>
    </row>
    <row spans="1:3" r="25">
      <c r="A25" s="4" t="s">
        <v>52</v>
      </c>
      <c r="B25" s="5" t="n">
        <v>71144</v>
      </c>
      <c r="C25" s="5" t="n">
        <v>64426</v>
      </c>
    </row>
    <row spans="1:3" r="26">
      <c r="A26" s="4" t="s">
        <v>53</v>
      </c>
      <c r="B26" s="7" t="n">
        <v>2382106</v>
      </c>
      <c r="C26" s="7" t="n">
        <v>2354629</v>
      </c>
    </row>
    <row spans="1:3" r="27">
      <c r="A27" s="3" t="s">
        <v>54</v>
      </c>
    </row>
    <row spans="1:3" r="28">
      <c r="A28" s="4" t="s">
        <v>55</v>
      </c>
    </row>
    <row spans="1:3" r="29">
      <c r="A29" s="4" t="s">
        <v>56</v>
      </c>
      <c r="B29" s="7" t="n">
        <v>172</v>
      </c>
      <c r="C29" s="7" t="n">
        <v>174</v>
      </c>
    </row>
    <row spans="1:3" r="30">
      <c r="A30" s="4" t="s">
        <v>57</v>
      </c>
      <c r="B30" s="5" t="n">
        <v>37625</v>
      </c>
      <c r="C30" s="5" t="n">
        <v>42569</v>
      </c>
    </row>
    <row spans="1:3" r="31">
      <c r="A31" s="4" t="s">
        <v>58</v>
      </c>
      <c r="B31" s="5" t="n">
        <v>255096</v>
      </c>
      <c r="C31" s="5" t="n">
        <v>251306</v>
      </c>
    </row>
    <row spans="1:3" r="32">
      <c r="A32" s="4" t="s">
        <v>59</v>
      </c>
      <c r="B32" s="5" t="n">
        <v>-20855</v>
      </c>
      <c r="C32" s="5" t="n">
        <v>-21509</v>
      </c>
    </row>
    <row spans="1:3" r="33">
      <c r="A33" s="4" t="s">
        <v>60</v>
      </c>
      <c r="B33" s="5" t="n">
        <v>272038</v>
      </c>
      <c r="C33" s="5" t="n">
        <v>272540</v>
      </c>
    </row>
    <row spans="1:3" r="34">
      <c r="A34" s="4" t="s">
        <v>61</v>
      </c>
      <c r="B34" s="7" t="n">
        <v>2654144</v>
      </c>
      <c r="C34" s="7" t="n">
        <v>2627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r="A1" s="1" t="s">
        <v>224</v>
      </c>
      <c r="B1" s="2" t="s">
        <v>1</v>
      </c>
    </row>
    <row spans="1:2" r="2">
      <c r="B2" s="2" t="s">
        <v>2</v>
      </c>
    </row>
    <row spans="1:2" r="3">
      <c r="A3" s="3" t="s">
        <v>225</v>
      </c>
    </row>
    <row spans="1:2" r="4">
      <c r="A4" s="4" t="s">
        <v>226</v>
      </c>
      <c r="B4" s="4" t="s">
        <v>227</v>
      </c>
    </row>
    <row spans="1:2" r="5">
      <c r="A5" s="4" t="s">
        <v>228</v>
      </c>
      <c r="B5" s="4" t="s">
        <v>229</v>
      </c>
    </row>
    <row spans="1:2" r="6">
      <c r="A6" s="4" t="s">
        <v>230</v>
      </c>
      <c r="B6" s="4" t="s">
        <v>231</v>
      </c>
    </row>
    <row spans="1:2" r="7">
      <c r="A7" s="4" t="s">
        <v>232</v>
      </c>
      <c r="B7" s="4" t="s">
        <v>233</v>
      </c>
    </row>
    <row spans="1:2" r="8">
      <c r="A8" s="4" t="s">
        <v>234</v>
      </c>
      <c r="B8" s="4" t="s">
        <v>235</v>
      </c>
    </row>
    <row spans="1:2" r="9">
      <c r="A9" s="4" t="s">
        <v>236</v>
      </c>
      <c r="B9" s="4" t="s">
        <v>237</v>
      </c>
    </row>
    <row spans="1:2" r="10">
      <c r="A10" s="4" t="s">
        <v>238</v>
      </c>
      <c r="B10" s="4" t="s">
        <v>239</v>
      </c>
    </row>
    <row spans="1:2" r="11">
      <c r="A11" s="4" t="s">
        <v>240</v>
      </c>
      <c r="B11" s="4" t="s">
        <v>241</v>
      </c>
    </row>
    <row spans="1:2" r="12">
      <c r="A12" s="4" t="s">
        <v>242</v>
      </c>
      <c r="B12" s="4" t="s">
        <v>243</v>
      </c>
    </row>
    <row spans="1:2" r="13">
      <c r="A13" s="4" t="s">
        <v>244</v>
      </c>
      <c r="B13" s="4" t="s">
        <v>245</v>
      </c>
    </row>
    <row spans="1:2" r="14">
      <c r="A14" s="4" t="s">
        <v>246</v>
      </c>
      <c r="B14" s="4" t="s">
        <v>247</v>
      </c>
    </row>
    <row spans="1:2" r="15">
      <c r="A15" s="4" t="s">
        <v>248</v>
      </c>
      <c r="B15" s="4" t="s">
        <v>249</v>
      </c>
    </row>
    <row spans="1:2" r="16">
      <c r="A16" s="4" t="s">
        <v>250</v>
      </c>
      <c r="B1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r="A1" s="1" t="s">
        <v>252</v>
      </c>
      <c r="B1" s="2" t="s">
        <v>1</v>
      </c>
    </row>
    <row spans="1:2" r="2">
      <c r="B2" s="2" t="s">
        <v>2</v>
      </c>
    </row>
    <row spans="1:2" r="3">
      <c r="A3" s="3" t="s">
        <v>253</v>
      </c>
    </row>
    <row spans="1:2" r="4">
      <c r="A4" s="4" t="s">
        <v>254</v>
      </c>
      <c r="B4" s="4" t="s">
        <v>255</v>
      </c>
    </row>
    <row spans="1:2" r="5">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58</v>
      </c>
      <c r="B1" s="2" t="s">
        <v>1</v>
      </c>
    </row>
    <row spans="1:2" r="2">
      <c r="B2" s="2" t="s">
        <v>2</v>
      </c>
    </row>
    <row spans="1:2" r="3">
      <c r="A3" s="3" t="s">
        <v>259</v>
      </c>
    </row>
    <row spans="1:2" r="4">
      <c r="A4" s="4" t="s">
        <v>260</v>
      </c>
      <c r="B4" s="4" t="s">
        <v>261</v>
      </c>
    </row>
    <row spans="1:2" r="5">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64</v>
      </c>
      <c r="B1" s="2" t="s">
        <v>1</v>
      </c>
    </row>
    <row spans="1:2" r="2">
      <c r="B2" s="2" t="s">
        <v>2</v>
      </c>
    </row>
    <row spans="1:2" r="3">
      <c r="A3" s="3" t="s">
        <v>265</v>
      </c>
    </row>
    <row spans="1:2" r="4">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68</v>
      </c>
      <c r="B1" s="2" t="s">
        <v>1</v>
      </c>
    </row>
    <row spans="1:2" r="2">
      <c r="B2" s="2" t="s">
        <v>2</v>
      </c>
    </row>
    <row spans="1:2" r="3">
      <c r="A3" s="3" t="s">
        <v>269</v>
      </c>
    </row>
    <row spans="1:2" r="4">
      <c r="A4" s="4" t="s">
        <v>270</v>
      </c>
      <c r="B4" s="4" t="s">
        <v>271</v>
      </c>
    </row>
    <row spans="1:2" r="5">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74</v>
      </c>
      <c r="B1" s="2" t="s">
        <v>1</v>
      </c>
    </row>
    <row spans="1:2" r="2">
      <c r="B2" s="2" t="s">
        <v>2</v>
      </c>
    </row>
    <row spans="1:2" r="3">
      <c r="A3" s="3" t="s">
        <v>275</v>
      </c>
    </row>
    <row spans="1:2" r="4">
      <c r="A4" s="4" t="s">
        <v>276</v>
      </c>
      <c r="B4" s="4" t="s">
        <v>277</v>
      </c>
    </row>
    <row spans="1:2" r="5">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6"/>
  </cols>
  <sheetData>
    <row spans="1:4" r="1">
      <c r="A1" s="1" t="s">
        <v>280</v>
      </c>
      <c r="C1" s="2" t="s">
        <v>1</v>
      </c>
      <c r="D1" s="2" t="s">
        <v>281</v>
      </c>
    </row>
    <row spans="1:4" r="2">
      <c r="C2" s="2" t="s">
        <v>2</v>
      </c>
      <c r="D2" s="2" t="s">
        <v>28</v>
      </c>
    </row>
    <row spans="1:4" r="3">
      <c r="A3" s="3" t="s">
        <v>282</v>
      </c>
    </row>
    <row spans="1:4" r="4">
      <c r="A4" s="4" t="s">
        <v>283</v>
      </c>
      <c r="C4" s="7" t="n">
        <v>432135</v>
      </c>
      <c r="D4" s="7" t="n">
        <v>341024</v>
      </c>
    </row>
    <row spans="1:4" r="5">
      <c r="A5" s="4" t="s">
        <v>284</v>
      </c>
      <c r="C5" s="5" t="n">
        <v>1834</v>
      </c>
      <c r="D5" s="5" t="n">
        <v>767</v>
      </c>
    </row>
    <row spans="1:4" r="6">
      <c r="A6" s="4" t="s">
        <v>285</v>
      </c>
      <c r="C6" s="5" t="n">
        <v>281</v>
      </c>
      <c r="D6" s="5" t="n">
        <v>243</v>
      </c>
    </row>
    <row spans="1:4" r="7">
      <c r="A7" s="4" t="s">
        <v>286</v>
      </c>
      <c r="C7" s="5" t="n">
        <v>433688</v>
      </c>
      <c r="D7" s="5" t="n">
        <v>341548</v>
      </c>
    </row>
    <row spans="1:4" r="8">
      <c r="A8" s="3" t="s">
        <v>287</v>
      </c>
    </row>
    <row spans="1:4" r="9">
      <c r="A9" s="4" t="s">
        <v>283</v>
      </c>
      <c r="C9" s="5" t="n">
        <v>201805</v>
      </c>
      <c r="D9" s="5" t="n">
        <v>163581</v>
      </c>
    </row>
    <row spans="1:4" r="10">
      <c r="A10" s="4" t="s">
        <v>284</v>
      </c>
      <c r="C10" s="5" t="n">
        <v>665</v>
      </c>
      <c r="D10" s="5" t="n">
        <v>242</v>
      </c>
    </row>
    <row spans="1:4" r="11">
      <c r="A11" s="4" t="s">
        <v>285</v>
      </c>
      <c r="C11" s="5" t="n">
        <v>541</v>
      </c>
      <c r="D11" s="5" t="n">
        <v>411</v>
      </c>
    </row>
    <row spans="1:4" r="12">
      <c r="A12" s="4" t="s">
        <v>286</v>
      </c>
      <c r="C12" s="5" t="n">
        <v>201929</v>
      </c>
      <c r="D12" s="5" t="n">
        <v>163412</v>
      </c>
    </row>
    <row spans="1:4" r="13">
      <c r="A13" s="3" t="s">
        <v>122</v>
      </c>
    </row>
    <row spans="1:4" r="14">
      <c r="A14" s="4" t="s">
        <v>283</v>
      </c>
      <c r="C14" s="5" t="n">
        <v>633940</v>
      </c>
      <c r="D14" s="5" t="n">
        <v>504605</v>
      </c>
    </row>
    <row spans="1:4" r="15">
      <c r="A15" s="4" t="s">
        <v>288</v>
      </c>
      <c r="C15" s="5" t="n">
        <v>2499</v>
      </c>
      <c r="D15" s="5" t="n">
        <v>1009</v>
      </c>
    </row>
    <row spans="1:4" r="16">
      <c r="A16" s="4" t="s">
        <v>289</v>
      </c>
      <c r="C16" s="5" t="n">
        <v>822</v>
      </c>
      <c r="D16" s="5" t="n">
        <v>654</v>
      </c>
    </row>
    <row spans="1:4" r="17">
      <c r="A17" s="4" t="s">
        <v>290</v>
      </c>
      <c r="C17" s="5" t="n">
        <v>635617</v>
      </c>
      <c r="D17" s="5" t="n">
        <v>504960</v>
      </c>
    </row>
    <row spans="1:4" r="18">
      <c r="A18" s="4" t="s">
        <v>291</v>
      </c>
    </row>
    <row spans="1:4" r="19">
      <c r="A19" s="3" t="s">
        <v>282</v>
      </c>
    </row>
    <row spans="1:4" r="20">
      <c r="A20" s="4" t="s">
        <v>283</v>
      </c>
      <c r="C20" s="5" t="n">
        <v>242833</v>
      </c>
      <c r="D20" s="5" t="n">
        <v>185830</v>
      </c>
    </row>
    <row spans="1:4" r="21">
      <c r="A21" s="4" t="s">
        <v>284</v>
      </c>
      <c r="C21" s="7" t="n">
        <v>1157</v>
      </c>
      <c r="D21" s="5" t="n">
        <v>220</v>
      </c>
    </row>
    <row spans="1:4" r="22">
      <c r="A22" s="4" t="s">
        <v>285</v>
      </c>
      <c r="D22" s="5" t="n">
        <v>19</v>
      </c>
    </row>
    <row spans="1:4" r="23">
      <c r="A23" s="4" t="s">
        <v>286</v>
      </c>
      <c r="C23" s="7" t="n">
        <v>243990</v>
      </c>
      <c r="D23" s="5" t="n">
        <v>186031</v>
      </c>
    </row>
    <row spans="1:4" r="24">
      <c r="A24" s="3" t="s">
        <v>287</v>
      </c>
    </row>
    <row spans="1:4" r="25">
      <c r="A25" s="4" t="s">
        <v>283</v>
      </c>
      <c r="C25" s="5" t="n">
        <v>134786</v>
      </c>
      <c r="D25" s="5" t="n">
        <v>76179</v>
      </c>
    </row>
    <row spans="1:4" r="26">
      <c r="A26" s="4" t="s">
        <v>284</v>
      </c>
      <c r="C26" s="5" t="n">
        <v>580</v>
      </c>
      <c r="D26" s="5" t="n">
        <v>144</v>
      </c>
    </row>
    <row spans="1:4" r="27">
      <c r="A27" s="4" t="s">
        <v>285</v>
      </c>
      <c r="C27" s="5" t="n">
        <v>8</v>
      </c>
      <c r="D27" s="5" t="n">
        <v>6</v>
      </c>
    </row>
    <row spans="1:4" r="28">
      <c r="A28" s="4" t="s">
        <v>286</v>
      </c>
      <c r="C28" s="5" t="n">
        <v>135358</v>
      </c>
      <c r="D28" s="5" t="n">
        <v>76317</v>
      </c>
    </row>
    <row spans="1:4" r="29">
      <c r="A29" s="4" t="s">
        <v>292</v>
      </c>
    </row>
    <row spans="1:4" r="30">
      <c r="A30" s="3" t="s">
        <v>282</v>
      </c>
    </row>
    <row spans="1:4" r="31">
      <c r="A31" s="4" t="s">
        <v>283</v>
      </c>
      <c r="C31" s="5" t="n">
        <v>102700</v>
      </c>
      <c r="D31" s="5" t="n">
        <v>95950</v>
      </c>
    </row>
    <row spans="1:4" r="32">
      <c r="A32" s="4" t="s">
        <v>284</v>
      </c>
      <c r="C32" s="5" t="n">
        <v>414</v>
      </c>
      <c r="D32" s="5" t="n">
        <v>289</v>
      </c>
    </row>
    <row spans="1:4" r="33">
      <c r="A33" s="4" t="s">
        <v>285</v>
      </c>
      <c r="C33" s="5" t="n">
        <v>116</v>
      </c>
      <c r="D33" s="5" t="n">
        <v>142</v>
      </c>
    </row>
    <row spans="1:4" r="34">
      <c r="A34" s="4" t="s">
        <v>286</v>
      </c>
      <c r="C34" s="5" t="n">
        <v>102998</v>
      </c>
      <c r="D34" s="5" t="n">
        <v>96097</v>
      </c>
    </row>
    <row spans="1:4" r="35">
      <c r="A35" s="3" t="s">
        <v>287</v>
      </c>
    </row>
    <row spans="1:4" r="36">
      <c r="A36" s="4" t="s">
        <v>283</v>
      </c>
      <c r="C36" s="5" t="n">
        <v>10077</v>
      </c>
      <c r="D36" s="5" t="n">
        <v>19807</v>
      </c>
    </row>
    <row spans="1:4" r="37">
      <c r="A37" s="4" t="s">
        <v>284</v>
      </c>
      <c r="C37" s="7" t="n">
        <v>40</v>
      </c>
      <c r="D37" s="5" t="n">
        <v>29</v>
      </c>
    </row>
    <row spans="1:4" r="38">
      <c r="A38" s="4" t="s">
        <v>285</v>
      </c>
      <c r="D38" s="5" t="n">
        <v>19</v>
      </c>
    </row>
    <row spans="1:4" r="39">
      <c r="A39" s="4" t="s">
        <v>286</v>
      </c>
      <c r="C39" s="7" t="n">
        <v>10117</v>
      </c>
      <c r="D39" s="5" t="n">
        <v>19817</v>
      </c>
    </row>
    <row spans="1:4" r="40">
      <c r="A40" s="4" t="s">
        <v>293</v>
      </c>
    </row>
    <row spans="1:4" r="41">
      <c r="A41" s="3" t="s">
        <v>282</v>
      </c>
    </row>
    <row spans="1:4" r="42">
      <c r="A42" s="4" t="s">
        <v>283</v>
      </c>
      <c r="C42" s="5" t="n">
        <v>75961</v>
      </c>
      <c r="D42" s="5" t="n">
        <v>48405</v>
      </c>
    </row>
    <row spans="1:4" r="43">
      <c r="A43" s="4" t="s">
        <v>284</v>
      </c>
      <c r="C43" s="5" t="n">
        <v>78</v>
      </c>
      <c r="D43" s="5" t="n">
        <v>65</v>
      </c>
    </row>
    <row spans="1:4" r="44">
      <c r="A44" s="4" t="s">
        <v>285</v>
      </c>
      <c r="C44" s="5" t="n">
        <v>165</v>
      </c>
      <c r="D44" s="5" t="n">
        <v>82</v>
      </c>
    </row>
    <row spans="1:4" r="45">
      <c r="A45" s="4" t="s">
        <v>286</v>
      </c>
      <c r="C45" s="5" t="n">
        <v>75874</v>
      </c>
      <c r="D45" s="5" t="n">
        <v>48388</v>
      </c>
    </row>
    <row spans="1:4" r="46">
      <c r="A46" s="3" t="s">
        <v>287</v>
      </c>
    </row>
    <row spans="1:4" r="47">
      <c r="A47" s="4" t="s">
        <v>283</v>
      </c>
      <c r="C47" s="5" t="n">
        <v>22883</v>
      </c>
      <c r="D47" s="5" t="n">
        <v>26717</v>
      </c>
    </row>
    <row spans="1:4" r="48">
      <c r="A48" s="4" t="s">
        <v>284</v>
      </c>
      <c r="C48" s="5" t="n">
        <v>19</v>
      </c>
      <c r="D48" s="5" t="n">
        <v>36</v>
      </c>
    </row>
    <row spans="1:4" r="49">
      <c r="A49" s="4" t="s">
        <v>285</v>
      </c>
      <c r="C49" s="5" t="n">
        <v>12</v>
      </c>
      <c r="D49" s="5" t="n">
        <v>6</v>
      </c>
    </row>
    <row spans="1:4" r="50">
      <c r="A50" s="4" t="s">
        <v>286</v>
      </c>
      <c r="C50" s="5" t="n">
        <v>22890</v>
      </c>
      <c r="D50" s="5" t="n">
        <v>26747</v>
      </c>
    </row>
    <row spans="1:4" r="51">
      <c r="A51" s="4" t="s">
        <v>294</v>
      </c>
    </row>
    <row spans="1:4" r="52">
      <c r="A52" s="3" t="s">
        <v>282</v>
      </c>
    </row>
    <row spans="1:4" r="53">
      <c r="A53" s="4" t="s">
        <v>283</v>
      </c>
      <c r="C53" s="5" t="n">
        <v>1946</v>
      </c>
      <c r="D53" s="5" t="n">
        <v>2094</v>
      </c>
    </row>
    <row spans="1:4" r="54">
      <c r="A54" s="4" t="s">
        <v>284</v>
      </c>
      <c r="C54" s="7" t="n">
        <v>185</v>
      </c>
      <c r="D54" s="7" t="n">
        <v>193</v>
      </c>
    </row>
    <row spans="1:4" r="55">
      <c r="A55" s="4" t="s">
        <v>285</v>
      </c>
    </row>
    <row spans="1:4" r="56">
      <c r="A56" s="4" t="s">
        <v>286</v>
      </c>
      <c r="C56" s="7" t="n">
        <v>2131</v>
      </c>
      <c r="D56" s="7" t="n">
        <v>2287</v>
      </c>
    </row>
    <row spans="1:4" r="57">
      <c r="A57" s="3" t="s">
        <v>287</v>
      </c>
    </row>
    <row spans="1:4" r="58">
      <c r="A58" s="4" t="s">
        <v>283</v>
      </c>
      <c r="C58" s="5" t="n">
        <v>34059</v>
      </c>
      <c r="D58" s="5" t="n">
        <v>40878</v>
      </c>
    </row>
    <row spans="1:4" r="59">
      <c r="A59" s="4" t="s">
        <v>284</v>
      </c>
      <c r="C59" s="5" t="n">
        <v>26</v>
      </c>
      <c r="D59" s="5" t="n">
        <v>33</v>
      </c>
    </row>
    <row spans="1:4" r="60">
      <c r="A60" s="4" t="s">
        <v>285</v>
      </c>
      <c r="C60" s="5" t="n">
        <v>521</v>
      </c>
      <c r="D60" s="5" t="n">
        <v>380</v>
      </c>
    </row>
    <row spans="1:4" r="61">
      <c r="A61" s="4" t="s">
        <v>286</v>
      </c>
      <c r="C61" s="5" t="n">
        <v>33564</v>
      </c>
      <c r="D61" s="5" t="n">
        <v>40531</v>
      </c>
    </row>
    <row spans="1:4" r="62">
      <c r="A62" s="4" t="s">
        <v>295</v>
      </c>
    </row>
    <row spans="1:4" r="63">
      <c r="A63" s="3" t="s">
        <v>282</v>
      </c>
    </row>
    <row spans="1:4" r="64">
      <c r="A64" s="4" t="s">
        <v>283</v>
      </c>
      <c r="B64" s="4" t="s">
        <v>296</v>
      </c>
      <c r="C64" s="7" t="n">
        <v>8695</v>
      </c>
      <c r="D64" s="7" t="n">
        <v>8745</v>
      </c>
    </row>
    <row spans="1:4" r="65">
      <c r="A65" s="4" t="s">
        <v>284</v>
      </c>
      <c r="B65" s="4" t="s">
        <v>296</v>
      </c>
    </row>
    <row spans="1:4" r="66">
      <c r="A66" s="4" t="s">
        <v>285</v>
      </c>
      <c r="B66" s="4" t="s">
        <v>296</v>
      </c>
    </row>
    <row spans="1:4" r="67">
      <c r="A67" s="4" t="s">
        <v>286</v>
      </c>
      <c r="B67" s="4" t="s">
        <v>296</v>
      </c>
      <c r="C67" s="7" t="n">
        <v>8695</v>
      </c>
      <c r="D67" s="7" t="n">
        <v>8745</v>
      </c>
    </row>
    <row spans="1:4" r="68">
      <c r="A68" t="n"/>
    </row>
    <row spans="1:4" r="69">
      <c r="A69" s="4" t="s">
        <v>296</v>
      </c>
      <c r="B69" s="4" t="s">
        <v>297</v>
      </c>
    </row>
  </sheetData>
  <mergeCells count="3">
    <mergeCell ref="A1:B2"/>
    <mergeCell ref="A68:C68"/>
    <mergeCell ref="B69:C6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298</v>
      </c>
      <c r="B1" s="2" t="s">
        <v>2</v>
      </c>
      <c r="C1" s="2" t="s">
        <v>28</v>
      </c>
    </row>
    <row spans="1:3" r="2">
      <c r="A2" s="3" t="s">
        <v>283</v>
      </c>
    </row>
    <row spans="1:3" r="3">
      <c r="A3" s="4" t="s">
        <v>299</v>
      </c>
      <c r="B3" s="7" t="n">
        <v>56181</v>
      </c>
    </row>
    <row spans="1:3" r="4">
      <c r="A4" s="4" t="s">
        <v>300</v>
      </c>
      <c r="B4" s="5" t="n">
        <v>294554</v>
      </c>
    </row>
    <row spans="1:3" r="5">
      <c r="A5" s="4" t="s">
        <v>35</v>
      </c>
      <c r="B5" s="5" t="n">
        <v>432135</v>
      </c>
    </row>
    <row spans="1:3" r="6">
      <c r="A6" s="3" t="s">
        <v>286</v>
      </c>
    </row>
    <row spans="1:3" r="7">
      <c r="A7" s="4" t="s">
        <v>299</v>
      </c>
      <c r="B7" s="5" t="n">
        <v>56257</v>
      </c>
    </row>
    <row spans="1:3" r="8">
      <c r="A8" s="4" t="s">
        <v>300</v>
      </c>
      <c r="B8" s="5" t="n">
        <v>295594</v>
      </c>
    </row>
    <row spans="1:3" r="9">
      <c r="A9" s="4" t="s">
        <v>35</v>
      </c>
      <c r="B9" s="5" t="n">
        <v>433688</v>
      </c>
    </row>
    <row spans="1:3" r="10">
      <c r="A10" s="3" t="s">
        <v>283</v>
      </c>
    </row>
    <row spans="1:3" r="11">
      <c r="A11" s="4" t="s">
        <v>299</v>
      </c>
      <c r="B11" s="5" t="n">
        <v>16625</v>
      </c>
    </row>
    <row spans="1:3" r="12">
      <c r="A12" s="4" t="s">
        <v>300</v>
      </c>
      <c r="B12" s="5" t="n">
        <v>151121</v>
      </c>
    </row>
    <row spans="1:3" r="13">
      <c r="A13" s="4" t="s">
        <v>35</v>
      </c>
      <c r="B13" s="5" t="n">
        <v>201805</v>
      </c>
      <c r="C13" s="7" t="n">
        <v>163581</v>
      </c>
    </row>
    <row spans="1:3" r="14">
      <c r="A14" s="3" t="s">
        <v>286</v>
      </c>
    </row>
    <row spans="1:3" r="15">
      <c r="A15" s="4" t="s">
        <v>299</v>
      </c>
      <c r="B15" s="5" t="n">
        <v>16644</v>
      </c>
    </row>
    <row spans="1:3" r="16">
      <c r="A16" s="4" t="s">
        <v>300</v>
      </c>
      <c r="B16" s="5" t="n">
        <v>151720</v>
      </c>
    </row>
    <row spans="1:3" r="17">
      <c r="A17" s="4" t="s">
        <v>35</v>
      </c>
      <c r="B17" s="5" t="n">
        <v>201929</v>
      </c>
      <c r="C17" s="5" t="n">
        <v>163412</v>
      </c>
    </row>
    <row spans="1:3" r="18">
      <c r="A18" s="4" t="s">
        <v>294</v>
      </c>
    </row>
    <row spans="1:3" r="19">
      <c r="A19" s="3" t="s">
        <v>283</v>
      </c>
    </row>
    <row spans="1:3" r="20">
      <c r="A20" s="4" t="s">
        <v>301</v>
      </c>
      <c r="B20" s="5" t="n">
        <v>1946</v>
      </c>
    </row>
    <row spans="1:3" r="21">
      <c r="A21" s="3" t="s">
        <v>286</v>
      </c>
    </row>
    <row spans="1:3" r="22">
      <c r="A22" s="4" t="s">
        <v>301</v>
      </c>
      <c r="B22" s="5" t="n">
        <v>2131</v>
      </c>
    </row>
    <row spans="1:3" r="23">
      <c r="A23" s="3" t="s">
        <v>283</v>
      </c>
    </row>
    <row spans="1:3" r="24">
      <c r="A24" s="4" t="s">
        <v>301</v>
      </c>
      <c r="B24" s="5" t="n">
        <v>34059</v>
      </c>
    </row>
    <row spans="1:3" r="25">
      <c r="A25" s="4" t="s">
        <v>35</v>
      </c>
      <c r="B25" s="5" t="n">
        <v>34059</v>
      </c>
      <c r="C25" s="5" t="n">
        <v>40878</v>
      </c>
    </row>
    <row spans="1:3" r="26">
      <c r="A26" s="3" t="s">
        <v>286</v>
      </c>
    </row>
    <row spans="1:3" r="27">
      <c r="A27" s="4" t="s">
        <v>301</v>
      </c>
      <c r="B27" s="5" t="n">
        <v>33565</v>
      </c>
    </row>
    <row spans="1:3" r="28">
      <c r="A28" s="4" t="s">
        <v>292</v>
      </c>
    </row>
    <row spans="1:3" r="29">
      <c r="A29" s="3" t="s">
        <v>283</v>
      </c>
    </row>
    <row spans="1:3" r="30">
      <c r="A30" s="4" t="s">
        <v>301</v>
      </c>
      <c r="B30" s="5" t="n">
        <v>70759</v>
      </c>
    </row>
    <row spans="1:3" r="31">
      <c r="A31" s="3" t="s">
        <v>286</v>
      </c>
    </row>
    <row spans="1:3" r="32">
      <c r="A32" s="4" t="s">
        <v>301</v>
      </c>
      <c r="B32" s="7" t="n">
        <v>71011</v>
      </c>
    </row>
    <row spans="1:3" r="33">
      <c r="A33" s="3" t="s">
        <v>283</v>
      </c>
    </row>
    <row spans="1:3" r="34">
      <c r="A34" s="4" t="s">
        <v>301</v>
      </c>
    </row>
    <row spans="1:3" r="35">
      <c r="A35" s="4" t="s">
        <v>35</v>
      </c>
      <c r="B35" s="7" t="n">
        <v>10077</v>
      </c>
      <c r="C35" s="7" t="n">
        <v>19807</v>
      </c>
    </row>
    <row spans="1:3" r="36">
      <c r="A36" s="3" t="s">
        <v>286</v>
      </c>
    </row>
    <row spans="1:3" r="37">
      <c r="A37" s="4" t="s">
        <v>301</v>
      </c>
    </row>
    <row spans="1:3" r="38">
      <c r="A38" s="4" t="s">
        <v>295</v>
      </c>
    </row>
    <row spans="1:3" r="39">
      <c r="A39" s="3" t="s">
        <v>283</v>
      </c>
    </row>
    <row spans="1:3" r="40">
      <c r="A40" s="4" t="s">
        <v>301</v>
      </c>
      <c r="B40" s="7" t="n">
        <v>8695</v>
      </c>
    </row>
    <row spans="1:3" r="41">
      <c r="A41" s="3" t="s">
        <v>286</v>
      </c>
    </row>
    <row spans="1:3" r="42">
      <c r="A42" s="4" t="s">
        <v>301</v>
      </c>
      <c r="B42" s="7" t="n">
        <v>8695</v>
      </c>
    </row>
    <row spans="1:3" r="43">
      <c r="A43" s="3" t="s">
        <v>283</v>
      </c>
    </row>
    <row spans="1:3" r="44">
      <c r="A44" s="4" t="s">
        <v>301</v>
      </c>
    </row>
    <row spans="1:3" r="45">
      <c r="A45" s="3" t="s">
        <v>286</v>
      </c>
    </row>
    <row spans="1:3" r="46">
      <c r="A46" s="4" t="s">
        <v>3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r="A1" s="1" t="s">
        <v>302</v>
      </c>
      <c r="B1" s="2" t="s">
        <v>1</v>
      </c>
      <c r="C1" s="2" t="s">
        <v>281</v>
      </c>
    </row>
    <row spans="1:3" r="2">
      <c r="B2" s="2" t="s">
        <v>2</v>
      </c>
      <c r="C2" s="2" t="s">
        <v>28</v>
      </c>
    </row>
    <row spans="1:3" r="3">
      <c r="A3" s="3" t="s">
        <v>303</v>
      </c>
    </row>
    <row spans="1:3" r="4">
      <c r="A4" s="4" t="s">
        <v>304</v>
      </c>
      <c r="B4" s="7" t="n">
        <v>57207</v>
      </c>
      <c r="C4" s="7" t="n">
        <v>70495</v>
      </c>
    </row>
    <row spans="1:3" r="5">
      <c r="A5" s="4" t="s">
        <v>305</v>
      </c>
      <c r="B5" s="5" t="n">
        <v>212</v>
      </c>
      <c r="C5" s="5" t="n">
        <v>150</v>
      </c>
    </row>
    <row spans="1:3" r="6">
      <c r="A6" s="4" t="s">
        <v>306</v>
      </c>
      <c r="B6" s="5" t="n">
        <v>13424</v>
      </c>
      <c r="C6" s="5" t="n">
        <v>18973</v>
      </c>
    </row>
    <row spans="1:3" r="7">
      <c r="A7" s="4" t="s">
        <v>307</v>
      </c>
      <c r="B7" s="5" t="n">
        <v>69</v>
      </c>
      <c r="C7" s="5" t="n">
        <v>93</v>
      </c>
    </row>
    <row spans="1:3" r="8">
      <c r="A8" s="4" t="s">
        <v>308</v>
      </c>
      <c r="B8" s="5" t="n">
        <v>70631</v>
      </c>
      <c r="C8" s="5" t="n">
        <v>89468</v>
      </c>
    </row>
    <row spans="1:3" r="9">
      <c r="A9" s="4" t="s">
        <v>309</v>
      </c>
      <c r="B9" s="5" t="n">
        <v>281</v>
      </c>
      <c r="C9" s="5" t="n">
        <v>243</v>
      </c>
    </row>
    <row spans="1:3" r="10">
      <c r="A10" s="3" t="s">
        <v>310</v>
      </c>
    </row>
    <row spans="1:3" r="11">
      <c r="A11" s="4" t="s">
        <v>304</v>
      </c>
      <c r="B11" s="5" t="n">
        <v>23425</v>
      </c>
      <c r="C11" s="5" t="n">
        <v>43902</v>
      </c>
    </row>
    <row spans="1:3" r="12">
      <c r="A12" s="4" t="s">
        <v>305</v>
      </c>
      <c r="B12" s="5" t="n">
        <v>298</v>
      </c>
      <c r="C12" s="5" t="n">
        <v>180</v>
      </c>
    </row>
    <row spans="1:3" r="13">
      <c r="A13" s="4" t="s">
        <v>306</v>
      </c>
      <c r="B13" s="5" t="n">
        <v>14486</v>
      </c>
      <c r="C13" s="5" t="n">
        <v>18155</v>
      </c>
    </row>
    <row spans="1:3" r="14">
      <c r="A14" s="4" t="s">
        <v>307</v>
      </c>
      <c r="B14" s="5" t="n">
        <v>243</v>
      </c>
      <c r="C14" s="5" t="n">
        <v>231</v>
      </c>
    </row>
    <row spans="1:3" r="15">
      <c r="A15" s="4" t="s">
        <v>308</v>
      </c>
      <c r="B15" s="5" t="n">
        <v>37911</v>
      </c>
      <c r="C15" s="5" t="n">
        <v>62057</v>
      </c>
    </row>
    <row spans="1:3" r="16">
      <c r="A16" s="4" t="s">
        <v>309</v>
      </c>
      <c r="B16" s="5" t="n">
        <v>541</v>
      </c>
      <c r="C16" s="5" t="n">
        <v>411</v>
      </c>
    </row>
    <row spans="1:3" r="17">
      <c r="A17" s="4" t="s">
        <v>291</v>
      </c>
    </row>
    <row spans="1:3" r="18">
      <c r="A18" s="3" t="s">
        <v>303</v>
      </c>
    </row>
    <row spans="1:3" r="19">
      <c r="A19" s="4" t="s">
        <v>304</v>
      </c>
      <c r="C19" s="5" t="n">
        <v>35838</v>
      </c>
    </row>
    <row spans="1:3" r="20">
      <c r="A20" s="4" t="s">
        <v>305</v>
      </c>
      <c r="C20" s="7" t="n">
        <v>19</v>
      </c>
    </row>
    <row spans="1:3" r="21">
      <c r="A21" s="4" t="s">
        <v>306</v>
      </c>
    </row>
    <row spans="1:3" r="22">
      <c r="A22" s="4" t="s">
        <v>307</v>
      </c>
    </row>
    <row spans="1:3" r="23">
      <c r="A23" s="4" t="s">
        <v>308</v>
      </c>
      <c r="C23" s="7" t="n">
        <v>35838</v>
      </c>
    </row>
    <row spans="1:3" r="24">
      <c r="A24" s="4" t="s">
        <v>309</v>
      </c>
      <c r="C24" s="5" t="n">
        <v>19</v>
      </c>
    </row>
    <row spans="1:3" r="25">
      <c r="A25" s="3" t="s">
        <v>310</v>
      </c>
    </row>
    <row spans="1:3" r="26">
      <c r="A26" s="4" t="s">
        <v>304</v>
      </c>
      <c r="B26" s="5" t="n">
        <v>5053</v>
      </c>
      <c r="C26" s="5" t="n">
        <v>15046</v>
      </c>
    </row>
    <row spans="1:3" r="27">
      <c r="A27" s="4" t="s">
        <v>305</v>
      </c>
      <c r="B27" s="7" t="n">
        <v>8</v>
      </c>
      <c r="C27" s="7" t="n">
        <v>6</v>
      </c>
    </row>
    <row spans="1:3" r="28">
      <c r="A28" s="4" t="s">
        <v>306</v>
      </c>
    </row>
    <row spans="1:3" r="29">
      <c r="A29" s="4" t="s">
        <v>307</v>
      </c>
    </row>
    <row spans="1:3" r="30">
      <c r="A30" s="4" t="s">
        <v>308</v>
      </c>
      <c r="B30" s="7" t="n">
        <v>5053</v>
      </c>
      <c r="C30" s="7" t="n">
        <v>15046</v>
      </c>
    </row>
    <row spans="1:3" r="31">
      <c r="A31" s="4" t="s">
        <v>309</v>
      </c>
      <c r="B31" s="5" t="n">
        <v>8</v>
      </c>
      <c r="C31" s="5" t="n">
        <v>6</v>
      </c>
    </row>
    <row spans="1:3" r="32">
      <c r="A32" s="4" t="s">
        <v>292</v>
      </c>
    </row>
    <row spans="1:3" r="33">
      <c r="A33" s="3" t="s">
        <v>303</v>
      </c>
    </row>
    <row spans="1:3" r="34">
      <c r="A34" s="4" t="s">
        <v>304</v>
      </c>
      <c r="B34" s="5" t="n">
        <v>16480</v>
      </c>
      <c r="C34" s="5" t="n">
        <v>18160</v>
      </c>
    </row>
    <row spans="1:3" r="35">
      <c r="A35" s="4" t="s">
        <v>305</v>
      </c>
      <c r="B35" s="5" t="n">
        <v>50</v>
      </c>
      <c r="C35" s="5" t="n">
        <v>54</v>
      </c>
    </row>
    <row spans="1:3" r="36">
      <c r="A36" s="4" t="s">
        <v>306</v>
      </c>
      <c r="B36" s="5" t="n">
        <v>12642</v>
      </c>
      <c r="C36" s="5" t="n">
        <v>18468</v>
      </c>
    </row>
    <row spans="1:3" r="37">
      <c r="A37" s="4" t="s">
        <v>307</v>
      </c>
      <c r="B37" s="5" t="n">
        <v>66</v>
      </c>
      <c r="C37" s="5" t="n">
        <v>88</v>
      </c>
    </row>
    <row spans="1:3" r="38">
      <c r="A38" s="4" t="s">
        <v>308</v>
      </c>
      <c r="B38" s="5" t="n">
        <v>29122</v>
      </c>
      <c r="C38" s="5" t="n">
        <v>36628</v>
      </c>
    </row>
    <row spans="1:3" r="39">
      <c r="A39" s="4" t="s">
        <v>309</v>
      </c>
      <c r="B39" s="5" t="n">
        <v>116</v>
      </c>
      <c r="C39" s="5" t="n">
        <v>142</v>
      </c>
    </row>
    <row spans="1:3" r="40">
      <c r="A40" s="3" t="s">
        <v>310</v>
      </c>
    </row>
    <row spans="1:3" r="41">
      <c r="A41" s="4" t="s">
        <v>304</v>
      </c>
      <c r="C41" s="5" t="n">
        <v>10002</v>
      </c>
    </row>
    <row spans="1:3" r="42">
      <c r="A42" s="4" t="s">
        <v>305</v>
      </c>
      <c r="C42" s="7" t="n">
        <v>19</v>
      </c>
    </row>
    <row spans="1:3" r="43">
      <c r="A43" s="4" t="s">
        <v>306</v>
      </c>
    </row>
    <row spans="1:3" r="44">
      <c r="A44" s="4" t="s">
        <v>307</v>
      </c>
    </row>
    <row spans="1:3" r="45">
      <c r="A45" s="4" t="s">
        <v>308</v>
      </c>
      <c r="C45" s="7" t="n">
        <v>10002</v>
      </c>
    </row>
    <row spans="1:3" r="46">
      <c r="A46" s="4" t="s">
        <v>309</v>
      </c>
      <c r="C46" s="5" t="n">
        <v>19</v>
      </c>
    </row>
    <row spans="1:3" r="47">
      <c r="A47" s="4" t="s">
        <v>293</v>
      </c>
    </row>
    <row spans="1:3" r="48">
      <c r="A48" s="3" t="s">
        <v>303</v>
      </c>
    </row>
    <row spans="1:3" r="49">
      <c r="A49" s="4" t="s">
        <v>304</v>
      </c>
      <c r="B49" s="5" t="n">
        <v>40727</v>
      </c>
      <c r="C49" s="5" t="n">
        <v>16497</v>
      </c>
    </row>
    <row spans="1:3" r="50">
      <c r="A50" s="4" t="s">
        <v>305</v>
      </c>
      <c r="B50" s="5" t="n">
        <v>162</v>
      </c>
      <c r="C50" s="5" t="n">
        <v>77</v>
      </c>
    </row>
    <row spans="1:3" r="51">
      <c r="A51" s="4" t="s">
        <v>306</v>
      </c>
      <c r="B51" s="5" t="n">
        <v>782</v>
      </c>
      <c r="C51" s="5" t="n">
        <v>505</v>
      </c>
    </row>
    <row spans="1:3" r="52">
      <c r="A52" s="4" t="s">
        <v>307</v>
      </c>
      <c r="B52" s="5" t="n">
        <v>3</v>
      </c>
      <c r="C52" s="5" t="n">
        <v>5</v>
      </c>
    </row>
    <row spans="1:3" r="53">
      <c r="A53" s="4" t="s">
        <v>308</v>
      </c>
      <c r="B53" s="5" t="n">
        <v>41509</v>
      </c>
      <c r="C53" s="5" t="n">
        <v>17002</v>
      </c>
    </row>
    <row spans="1:3" r="54">
      <c r="A54" s="4" t="s">
        <v>309</v>
      </c>
      <c r="B54" s="5" t="n">
        <v>165</v>
      </c>
      <c r="C54" s="5" t="n">
        <v>82</v>
      </c>
    </row>
    <row spans="1:3" r="55">
      <c r="A55" s="3" t="s">
        <v>310</v>
      </c>
    </row>
    <row spans="1:3" r="56">
      <c r="A56" s="4" t="s">
        <v>304</v>
      </c>
      <c r="B56" s="5" t="n">
        <v>4986</v>
      </c>
      <c r="C56" s="5" t="n">
        <v>3788</v>
      </c>
    </row>
    <row spans="1:3" r="57">
      <c r="A57" s="4" t="s">
        <v>305</v>
      </c>
      <c r="B57" s="5" t="n">
        <v>12</v>
      </c>
      <c r="C57" s="7" t="n">
        <v>6</v>
      </c>
    </row>
    <row spans="1:3" r="58">
      <c r="A58" s="4" t="s">
        <v>306</v>
      </c>
      <c r="B58" s="7" t="n">
        <v>154</v>
      </c>
    </row>
    <row spans="1:3" r="59">
      <c r="A59" s="4" t="s">
        <v>307</v>
      </c>
    </row>
    <row spans="1:3" r="60">
      <c r="A60" s="4" t="s">
        <v>308</v>
      </c>
      <c r="B60" s="7" t="n">
        <v>5140</v>
      </c>
      <c r="C60" s="7" t="n">
        <v>3788</v>
      </c>
    </row>
    <row spans="1:3" r="61">
      <c r="A61" s="4" t="s">
        <v>309</v>
      </c>
      <c r="B61" s="5" t="n">
        <v>12</v>
      </c>
      <c r="C61" s="5" t="n">
        <v>6</v>
      </c>
    </row>
    <row spans="1:3" r="62">
      <c r="A62" s="4" t="s">
        <v>294</v>
      </c>
    </row>
    <row spans="1:3" r="63">
      <c r="A63" s="3" t="s">
        <v>310</v>
      </c>
    </row>
    <row spans="1:3" r="64">
      <c r="A64" s="4" t="s">
        <v>304</v>
      </c>
      <c r="B64" s="5" t="n">
        <v>13386</v>
      </c>
      <c r="C64" s="5" t="n">
        <v>15066</v>
      </c>
    </row>
    <row spans="1:3" r="65">
      <c r="A65" s="4" t="s">
        <v>305</v>
      </c>
      <c r="B65" s="5" t="n">
        <v>278</v>
      </c>
      <c r="C65" s="5" t="n">
        <v>149</v>
      </c>
    </row>
    <row spans="1:3" r="66">
      <c r="A66" s="4" t="s">
        <v>306</v>
      </c>
      <c r="B66" s="5" t="n">
        <v>14332</v>
      </c>
      <c r="C66" s="5" t="n">
        <v>18155</v>
      </c>
    </row>
    <row spans="1:3" r="67">
      <c r="A67" s="4" t="s">
        <v>307</v>
      </c>
      <c r="B67" s="5" t="n">
        <v>243</v>
      </c>
      <c r="C67" s="5" t="n">
        <v>231</v>
      </c>
    </row>
    <row spans="1:3" r="68">
      <c r="A68" s="4" t="s">
        <v>308</v>
      </c>
      <c r="B68" s="5" t="n">
        <v>27718</v>
      </c>
      <c r="C68" s="5" t="n">
        <v>33221</v>
      </c>
    </row>
    <row spans="1:3" r="69">
      <c r="A69" s="4" t="s">
        <v>309</v>
      </c>
      <c r="B69" s="7" t="n">
        <v>521</v>
      </c>
      <c r="C69" s="7" t="n">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311</v>
      </c>
      <c r="B1" s="2" t="s">
        <v>2</v>
      </c>
      <c r="C1" s="2" t="s">
        <v>28</v>
      </c>
    </row>
    <row spans="1:3" r="2">
      <c r="A2" s="3" t="s">
        <v>187</v>
      </c>
    </row>
    <row spans="1:3" r="3">
      <c r="A3" s="4" t="s">
        <v>312</v>
      </c>
      <c r="B3" s="7" t="n">
        <v>286600</v>
      </c>
      <c r="C3" s="7" t="n">
        <v>337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v>
      </c>
      <c r="B1" s="2" t="s">
        <v>2</v>
      </c>
      <c r="C1" s="2" t="s">
        <v>28</v>
      </c>
    </row>
    <row spans="1:3" r="2">
      <c r="A2" s="3" t="s">
        <v>63</v>
      </c>
    </row>
    <row spans="1:3" r="3">
      <c r="A3" s="4" t="s">
        <v>64</v>
      </c>
      <c r="B3" s="7" t="n">
        <v>201929</v>
      </c>
      <c r="C3" s="7" t="n">
        <v>163412</v>
      </c>
    </row>
    <row spans="1:3" r="4">
      <c r="A4" s="4" t="s">
        <v>65</v>
      </c>
      <c r="B4" s="8" t="n">
        <v>0.01</v>
      </c>
      <c r="C4" s="8" t="n">
        <v>0.01</v>
      </c>
    </row>
    <row spans="1:3" r="5">
      <c r="A5" s="4" t="s">
        <v>66</v>
      </c>
      <c r="B5" s="5" t="n">
        <v>3000000</v>
      </c>
      <c r="C5" s="5" t="n">
        <v>3000000</v>
      </c>
    </row>
    <row spans="1:3" r="6">
      <c r="A6" s="4" t="s">
        <v>67</v>
      </c>
    </row>
    <row spans="1:3" r="7">
      <c r="A7" s="4" t="s">
        <v>68</v>
      </c>
    </row>
    <row spans="1:3" r="8">
      <c r="A8" s="4" t="s">
        <v>69</v>
      </c>
      <c r="B8" s="8" t="n">
        <v>0.01</v>
      </c>
      <c r="C8" s="8" t="n">
        <v>0.01</v>
      </c>
    </row>
    <row spans="1:3" r="9">
      <c r="A9" s="4" t="s">
        <v>70</v>
      </c>
      <c r="B9" s="5" t="n">
        <v>90000000</v>
      </c>
      <c r="C9" s="5" t="n">
        <v>90000000</v>
      </c>
    </row>
    <row spans="1:3" r="10">
      <c r="A10" s="4" t="s">
        <v>71</v>
      </c>
      <c r="B10" s="5" t="n">
        <v>17154233</v>
      </c>
      <c r="C10" s="5" t="n">
        <v>17447223</v>
      </c>
    </row>
    <row spans="1:3" r="11">
      <c r="A11" s="4" t="s">
        <v>72</v>
      </c>
      <c r="B11" s="5" t="n">
        <v>17154233</v>
      </c>
      <c r="C11" s="5" t="n">
        <v>17447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spans="1:4" r="1">
      <c r="A1" s="1" t="s">
        <v>313</v>
      </c>
      <c r="C1" s="2" t="s">
        <v>2</v>
      </c>
      <c r="D1" s="2" t="s">
        <v>28</v>
      </c>
    </row>
    <row spans="1:4" r="2">
      <c r="A2" s="3" t="s">
        <v>314</v>
      </c>
    </row>
    <row spans="1:4" r="3">
      <c r="A3" s="4" t="s">
        <v>37</v>
      </c>
      <c r="C3" s="7" t="n">
        <v>1474265</v>
      </c>
      <c r="D3" s="7" t="n">
        <v>1431374</v>
      </c>
    </row>
    <row spans="1:4" r="4">
      <c r="A4" s="4" t="s">
        <v>315</v>
      </c>
    </row>
    <row spans="1:4" r="5">
      <c r="A5" s="3" t="s">
        <v>314</v>
      </c>
    </row>
    <row spans="1:4" r="6">
      <c r="A6" s="4" t="s">
        <v>37</v>
      </c>
      <c r="C6" s="5" t="n">
        <v>151116</v>
      </c>
      <c r="D6" s="5" t="n">
        <v>136925</v>
      </c>
    </row>
    <row spans="1:4" r="7">
      <c r="A7" s="4" t="s">
        <v>316</v>
      </c>
    </row>
    <row spans="1:4" r="8">
      <c r="A8" s="3" t="s">
        <v>314</v>
      </c>
    </row>
    <row spans="1:4" r="9">
      <c r="A9" s="4" t="s">
        <v>37</v>
      </c>
      <c r="C9" s="5" t="n">
        <v>44216</v>
      </c>
      <c r="D9" s="5" t="n">
        <v>41596</v>
      </c>
    </row>
    <row spans="1:4" r="10">
      <c r="A10" s="4" t="s">
        <v>317</v>
      </c>
    </row>
    <row spans="1:4" r="11">
      <c r="A11" s="3" t="s">
        <v>314</v>
      </c>
    </row>
    <row spans="1:4" r="12">
      <c r="A12" s="4" t="s">
        <v>37</v>
      </c>
      <c r="C12" s="5" t="n">
        <v>510962</v>
      </c>
      <c r="D12" s="5" t="n">
        <v>510120</v>
      </c>
    </row>
    <row spans="1:4" r="13">
      <c r="A13" s="4" t="s">
        <v>318</v>
      </c>
    </row>
    <row spans="1:4" r="14">
      <c r="A14" s="3" t="s">
        <v>314</v>
      </c>
    </row>
    <row spans="1:4" r="15">
      <c r="A15" s="4" t="s">
        <v>37</v>
      </c>
      <c r="B15" s="4" t="s">
        <v>296</v>
      </c>
      <c r="C15" s="5" t="n">
        <v>296381</v>
      </c>
      <c r="D15" s="5" t="n">
        <v>295969</v>
      </c>
    </row>
    <row spans="1:4" r="16">
      <c r="A16" s="4" t="s">
        <v>319</v>
      </c>
    </row>
    <row spans="1:4" r="17">
      <c r="A17" s="3" t="s">
        <v>314</v>
      </c>
    </row>
    <row spans="1:4" r="18">
      <c r="A18" s="4" t="s">
        <v>37</v>
      </c>
      <c r="C18" s="5" t="n">
        <v>230388</v>
      </c>
      <c r="D18" s="5" t="n">
        <v>229572</v>
      </c>
    </row>
    <row spans="1:4" r="19">
      <c r="A19" s="4" t="s">
        <v>320</v>
      </c>
    </row>
    <row spans="1:4" r="20">
      <c r="A20" s="3" t="s">
        <v>314</v>
      </c>
    </row>
    <row spans="1:4" r="21">
      <c r="A21" s="4" t="s">
        <v>37</v>
      </c>
      <c r="C21" s="7" t="n">
        <v>241202</v>
      </c>
      <c r="D21" s="7" t="n">
        <v>217192</v>
      </c>
    </row>
    <row spans="1:4" r="22">
      <c r="A22" t="n"/>
    </row>
    <row spans="1:4" r="23">
      <c r="A23" s="4" t="s">
        <v>296</v>
      </c>
      <c r="B23" s="4" t="s">
        <v>321</v>
      </c>
    </row>
  </sheetData>
  <mergeCells count="3">
    <mergeCell ref="A1:B1"/>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2</v>
      </c>
      <c r="B1" s="2" t="s">
        <v>2</v>
      </c>
      <c r="C1" s="2" t="s">
        <v>28</v>
      </c>
    </row>
    <row spans="1:3" r="2">
      <c r="A2" s="3" t="s">
        <v>323</v>
      </c>
    </row>
    <row spans="1:3" r="3">
      <c r="A3" s="4" t="s">
        <v>324</v>
      </c>
      <c r="B3" s="7" t="n">
        <v>15320</v>
      </c>
      <c r="C3" s="7" t="n">
        <v>16769</v>
      </c>
    </row>
    <row spans="1:3" r="4">
      <c r="A4" s="4" t="s">
        <v>325</v>
      </c>
      <c r="B4" s="7" t="n">
        <v>5858</v>
      </c>
      <c r="C4" s="7" t="n">
        <v>6792</v>
      </c>
    </row>
    <row spans="1:3" r="5">
      <c r="A5" s="4" t="s">
        <v>326</v>
      </c>
    </row>
    <row spans="1:3" r="6">
      <c r="A6" s="3" t="s">
        <v>323</v>
      </c>
    </row>
    <row spans="1:3" r="7">
      <c r="A7" s="4" t="s">
        <v>325</v>
      </c>
    </row>
    <row spans="1:3" r="8">
      <c r="A8" s="4" t="s">
        <v>315</v>
      </c>
    </row>
    <row spans="1:3" r="9">
      <c r="A9" s="3" t="s">
        <v>323</v>
      </c>
    </row>
    <row spans="1:3" r="10">
      <c r="A10" s="4" t="s">
        <v>324</v>
      </c>
      <c r="B10" s="7" t="n">
        <v>420</v>
      </c>
      <c r="C10" s="7" t="n">
        <v>507</v>
      </c>
    </row>
    <row spans="1:3" r="11">
      <c r="A11" s="4" t="s">
        <v>325</v>
      </c>
      <c r="B11" s="7" t="n">
        <v>57</v>
      </c>
      <c r="C11" s="7" t="n">
        <v>507</v>
      </c>
    </row>
    <row spans="1:3" r="12">
      <c r="A12" s="4" t="s">
        <v>327</v>
      </c>
    </row>
    <row spans="1:3" r="13">
      <c r="A13" s="3" t="s">
        <v>323</v>
      </c>
    </row>
    <row spans="1:3" r="14">
      <c r="A14" s="4" t="s">
        <v>325</v>
      </c>
    </row>
    <row spans="1:3" r="15">
      <c r="A15" s="4" t="s">
        <v>316</v>
      </c>
    </row>
    <row spans="1:3" r="16">
      <c r="A16" s="3" t="s">
        <v>323</v>
      </c>
    </row>
    <row spans="1:3" r="17">
      <c r="A17" s="4" t="s">
        <v>324</v>
      </c>
      <c r="B17" s="7" t="n">
        <v>333</v>
      </c>
      <c r="C17" s="7" t="n">
        <v>424</v>
      </c>
    </row>
    <row spans="1:3" r="18">
      <c r="A18" s="4" t="s">
        <v>325</v>
      </c>
      <c r="C18" s="7" t="n">
        <v>690</v>
      </c>
    </row>
    <row spans="1:3" r="19">
      <c r="A19" s="4" t="s">
        <v>328</v>
      </c>
    </row>
    <row spans="1:3" r="20">
      <c r="A20" s="3" t="s">
        <v>323</v>
      </c>
    </row>
    <row spans="1:3" r="21">
      <c r="A21" s="4" t="s">
        <v>325</v>
      </c>
    </row>
    <row spans="1:3" r="22">
      <c r="A22" s="4" t="s">
        <v>317</v>
      </c>
    </row>
    <row spans="1:3" r="23">
      <c r="A23" s="3" t="s">
        <v>323</v>
      </c>
    </row>
    <row spans="1:3" r="24">
      <c r="A24" s="4" t="s">
        <v>324</v>
      </c>
      <c r="B24" s="7" t="n">
        <v>6395</v>
      </c>
      <c r="C24" s="7" t="n">
        <v>5806</v>
      </c>
    </row>
    <row spans="1:3" r="25">
      <c r="A25" s="4" t="s">
        <v>325</v>
      </c>
      <c r="B25" s="7" t="n">
        <v>2708</v>
      </c>
      <c r="C25" s="7" t="n">
        <v>2270</v>
      </c>
    </row>
    <row spans="1:3" r="26">
      <c r="A26" s="4" t="s">
        <v>329</v>
      </c>
    </row>
    <row spans="1:3" r="27">
      <c r="A27" s="3" t="s">
        <v>323</v>
      </c>
    </row>
    <row spans="1:3" r="28">
      <c r="A28" s="4" t="s">
        <v>325</v>
      </c>
    </row>
    <row spans="1:3" r="29">
      <c r="A29" s="4" t="s">
        <v>318</v>
      </c>
    </row>
    <row spans="1:3" r="30">
      <c r="A30" s="3" t="s">
        <v>323</v>
      </c>
    </row>
    <row spans="1:3" r="31">
      <c r="A31" s="4" t="s">
        <v>324</v>
      </c>
      <c r="B31" s="7" t="n">
        <v>5978</v>
      </c>
      <c r="C31" s="7" t="n">
        <v>6737</v>
      </c>
    </row>
    <row spans="1:3" r="32">
      <c r="A32" s="4" t="s">
        <v>325</v>
      </c>
      <c r="B32" s="7" t="n">
        <v>1831</v>
      </c>
      <c r="C32" s="7" t="n">
        <v>1829</v>
      </c>
    </row>
    <row spans="1:3" r="33">
      <c r="A33" s="4" t="s">
        <v>330</v>
      </c>
    </row>
    <row spans="1:3" r="34">
      <c r="A34" s="3" t="s">
        <v>323</v>
      </c>
    </row>
    <row spans="1:3" r="35">
      <c r="A35" s="4" t="s">
        <v>325</v>
      </c>
    </row>
    <row spans="1:3" r="36">
      <c r="A36" s="4" t="s">
        <v>319</v>
      </c>
    </row>
    <row spans="1:3" r="37">
      <c r="A37" s="3" t="s">
        <v>323</v>
      </c>
    </row>
    <row spans="1:3" r="38">
      <c r="A38" s="4" t="s">
        <v>324</v>
      </c>
      <c r="B38" s="7" t="n">
        <v>2095</v>
      </c>
      <c r="C38" s="7" t="n">
        <v>2544</v>
      </c>
    </row>
    <row spans="1:3" r="39">
      <c r="A39" s="4" t="s">
        <v>325</v>
      </c>
      <c r="B39" s="7" t="n">
        <v>451</v>
      </c>
      <c r="C39" s="7" t="n">
        <v>774</v>
      </c>
    </row>
    <row spans="1:3" r="40">
      <c r="A40" s="4" t="s">
        <v>331</v>
      </c>
    </row>
    <row spans="1:3" r="41">
      <c r="A41" s="3" t="s">
        <v>323</v>
      </c>
    </row>
    <row spans="1:3" r="42">
      <c r="A42" s="4" t="s">
        <v>325</v>
      </c>
    </row>
    <row spans="1:3" r="43">
      <c r="A43" s="4" t="s">
        <v>320</v>
      </c>
    </row>
    <row spans="1:3" r="44">
      <c r="A44" s="3" t="s">
        <v>323</v>
      </c>
    </row>
    <row spans="1:3" r="45">
      <c r="A45" s="4" t="s">
        <v>324</v>
      </c>
      <c r="B45" s="7" t="n">
        <v>99</v>
      </c>
      <c r="C45" s="7" t="n">
        <v>751</v>
      </c>
    </row>
    <row spans="1:3" r="46">
      <c r="A46" s="4" t="s">
        <v>325</v>
      </c>
      <c r="B46" s="7" t="n">
        <v>811</v>
      </c>
      <c r="C46" s="7" t="n">
        <v>722</v>
      </c>
    </row>
    <row spans="1:3" r="47">
      <c r="A47" s="4" t="s">
        <v>332</v>
      </c>
    </row>
    <row spans="1:3" r="48">
      <c r="A48" s="3" t="s">
        <v>323</v>
      </c>
    </row>
    <row spans="1:3" r="49">
      <c r="A49" s="4" t="s">
        <v>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r="A1" s="1" t="s">
        <v>333</v>
      </c>
      <c r="C1" s="2" t="s">
        <v>2</v>
      </c>
      <c r="D1" s="2" t="s">
        <v>28</v>
      </c>
    </row>
    <row spans="1:4" r="2">
      <c r="A2" s="3" t="s">
        <v>334</v>
      </c>
    </row>
    <row spans="1:4" r="3">
      <c r="A3" s="4" t="s">
        <v>325</v>
      </c>
      <c r="C3" s="7" t="n">
        <v>5858</v>
      </c>
      <c r="D3" s="7" t="n">
        <v>6792</v>
      </c>
    </row>
    <row spans="1:4" r="4">
      <c r="A4" s="4" t="s">
        <v>335</v>
      </c>
      <c r="C4" s="5" t="n">
        <v>1453087</v>
      </c>
      <c r="D4" s="5" t="n">
        <v>1407813</v>
      </c>
    </row>
    <row spans="1:4" r="5">
      <c r="A5" s="4" t="s">
        <v>336</v>
      </c>
      <c r="C5" s="5" t="n">
        <v>1474265</v>
      </c>
      <c r="D5" s="5" t="n">
        <v>1431374</v>
      </c>
    </row>
    <row spans="1:4" r="6">
      <c r="A6" s="4" t="s">
        <v>337</v>
      </c>
    </row>
    <row spans="1:4" r="7">
      <c r="A7" s="3" t="s">
        <v>334</v>
      </c>
    </row>
    <row spans="1:4" r="8">
      <c r="A8" s="4" t="s">
        <v>325</v>
      </c>
      <c r="C8" s="5" t="n">
        <v>4794</v>
      </c>
      <c r="D8" s="5" t="n">
        <v>4739</v>
      </c>
    </row>
    <row spans="1:4" r="9">
      <c r="A9" s="4" t="s">
        <v>338</v>
      </c>
    </row>
    <row spans="1:4" r="10">
      <c r="A10" s="3" t="s">
        <v>334</v>
      </c>
    </row>
    <row spans="1:4" r="11">
      <c r="A11" s="4" t="s">
        <v>325</v>
      </c>
      <c r="C11" s="7" t="n">
        <v>1064</v>
      </c>
      <c r="D11" s="7" t="n">
        <v>2053</v>
      </c>
    </row>
    <row spans="1:4" r="12">
      <c r="A12" s="4" t="s">
        <v>326</v>
      </c>
    </row>
    <row spans="1:4" r="13">
      <c r="A13" s="3" t="s">
        <v>334</v>
      </c>
    </row>
    <row spans="1:4" r="14">
      <c r="A14" s="4" t="s">
        <v>325</v>
      </c>
    </row>
    <row spans="1:4" r="15">
      <c r="A15" s="4" t="s">
        <v>315</v>
      </c>
    </row>
    <row spans="1:4" r="16">
      <c r="A16" s="3" t="s">
        <v>334</v>
      </c>
    </row>
    <row spans="1:4" r="17">
      <c r="A17" s="4" t="s">
        <v>325</v>
      </c>
      <c r="C17" s="7" t="n">
        <v>57</v>
      </c>
      <c r="D17" s="7" t="n">
        <v>507</v>
      </c>
    </row>
    <row spans="1:4" r="18">
      <c r="A18" s="4" t="s">
        <v>335</v>
      </c>
      <c r="C18" s="5" t="n">
        <v>150639</v>
      </c>
      <c r="D18" s="5" t="n">
        <v>135911</v>
      </c>
    </row>
    <row spans="1:4" r="19">
      <c r="A19" s="4" t="s">
        <v>336</v>
      </c>
      <c r="C19" s="5" t="n">
        <v>151116</v>
      </c>
      <c r="D19" s="5" t="n">
        <v>136925</v>
      </c>
    </row>
    <row spans="1:4" r="20">
      <c r="A20" s="4" t="s">
        <v>339</v>
      </c>
    </row>
    <row spans="1:4" r="21">
      <c r="A21" s="3" t="s">
        <v>334</v>
      </c>
    </row>
    <row spans="1:4" r="22">
      <c r="A22" s="4" t="s">
        <v>325</v>
      </c>
      <c r="C22" s="7" t="n">
        <v>57</v>
      </c>
      <c r="D22" s="5" t="n">
        <v>352</v>
      </c>
    </row>
    <row spans="1:4" r="23">
      <c r="A23" s="4" t="s">
        <v>340</v>
      </c>
    </row>
    <row spans="1:4" r="24">
      <c r="A24" s="3" t="s">
        <v>334</v>
      </c>
    </row>
    <row spans="1:4" r="25">
      <c r="A25" s="4" t="s">
        <v>325</v>
      </c>
      <c r="D25" s="7" t="n">
        <v>155</v>
      </c>
    </row>
    <row spans="1:4" r="26">
      <c r="A26" s="4" t="s">
        <v>327</v>
      </c>
    </row>
    <row spans="1:4" r="27">
      <c r="A27" s="3" t="s">
        <v>334</v>
      </c>
    </row>
    <row spans="1:4" r="28">
      <c r="A28" s="4" t="s">
        <v>325</v>
      </c>
    </row>
    <row spans="1:4" r="29">
      <c r="A29" s="4" t="s">
        <v>316</v>
      </c>
    </row>
    <row spans="1:4" r="30">
      <c r="A30" s="3" t="s">
        <v>334</v>
      </c>
    </row>
    <row spans="1:4" r="31">
      <c r="A31" s="4" t="s">
        <v>325</v>
      </c>
      <c r="D31" s="7" t="n">
        <v>690</v>
      </c>
    </row>
    <row spans="1:4" r="32">
      <c r="A32" s="4" t="s">
        <v>335</v>
      </c>
      <c r="C32" s="7" t="n">
        <v>43883</v>
      </c>
      <c r="D32" s="5" t="n">
        <v>40482</v>
      </c>
    </row>
    <row spans="1:4" r="33">
      <c r="A33" s="4" t="s">
        <v>336</v>
      </c>
      <c r="C33" s="7" t="n">
        <v>44216</v>
      </c>
      <c r="D33" s="5" t="n">
        <v>41596</v>
      </c>
    </row>
    <row spans="1:4" r="34">
      <c r="A34" s="4" t="s">
        <v>341</v>
      </c>
    </row>
    <row spans="1:4" r="35">
      <c r="A35" s="3" t="s">
        <v>334</v>
      </c>
    </row>
    <row spans="1:4" r="36">
      <c r="A36" s="4" t="s">
        <v>325</v>
      </c>
      <c r="D36" s="7" t="n">
        <v>690</v>
      </c>
    </row>
    <row spans="1:4" r="37">
      <c r="A37" s="4" t="s">
        <v>342</v>
      </c>
    </row>
    <row spans="1:4" r="38">
      <c r="A38" s="3" t="s">
        <v>334</v>
      </c>
    </row>
    <row spans="1:4" r="39">
      <c r="A39" s="4" t="s">
        <v>325</v>
      </c>
    </row>
    <row spans="1:4" r="40">
      <c r="A40" s="4" t="s">
        <v>328</v>
      </c>
    </row>
    <row spans="1:4" r="41">
      <c r="A41" s="3" t="s">
        <v>334</v>
      </c>
    </row>
    <row spans="1:4" r="42">
      <c r="A42" s="4" t="s">
        <v>325</v>
      </c>
    </row>
    <row spans="1:4" r="43">
      <c r="A43" s="4" t="s">
        <v>317</v>
      </c>
    </row>
    <row spans="1:4" r="44">
      <c r="A44" s="3" t="s">
        <v>334</v>
      </c>
    </row>
    <row spans="1:4" r="45">
      <c r="A45" s="4" t="s">
        <v>325</v>
      </c>
      <c r="C45" s="7" t="n">
        <v>2708</v>
      </c>
      <c r="D45" s="7" t="n">
        <v>2270</v>
      </c>
    </row>
    <row spans="1:4" r="46">
      <c r="A46" s="4" t="s">
        <v>335</v>
      </c>
      <c r="C46" s="5" t="n">
        <v>501859</v>
      </c>
      <c r="D46" s="5" t="n">
        <v>502044</v>
      </c>
    </row>
    <row spans="1:4" r="47">
      <c r="A47" s="4" t="s">
        <v>336</v>
      </c>
      <c r="C47" s="5" t="n">
        <v>510962</v>
      </c>
      <c r="D47" s="5" t="n">
        <v>510120</v>
      </c>
    </row>
    <row spans="1:4" r="48">
      <c r="A48" s="4" t="s">
        <v>343</v>
      </c>
    </row>
    <row spans="1:4" r="49">
      <c r="A49" s="3" t="s">
        <v>334</v>
      </c>
    </row>
    <row spans="1:4" r="50">
      <c r="A50" s="4" t="s">
        <v>325</v>
      </c>
      <c r="C50" s="5" t="n">
        <v>2640</v>
      </c>
      <c r="D50" s="5" t="n">
        <v>1701</v>
      </c>
    </row>
    <row spans="1:4" r="51">
      <c r="A51" s="4" t="s">
        <v>344</v>
      </c>
    </row>
    <row spans="1:4" r="52">
      <c r="A52" s="3" t="s">
        <v>334</v>
      </c>
    </row>
    <row spans="1:4" r="53">
      <c r="A53" s="4" t="s">
        <v>325</v>
      </c>
      <c r="C53" s="7" t="n">
        <v>68</v>
      </c>
      <c r="D53" s="7" t="n">
        <v>569</v>
      </c>
    </row>
    <row spans="1:4" r="54">
      <c r="A54" s="4" t="s">
        <v>329</v>
      </c>
    </row>
    <row spans="1:4" r="55">
      <c r="A55" s="3" t="s">
        <v>334</v>
      </c>
    </row>
    <row spans="1:4" r="56">
      <c r="A56" s="4" t="s">
        <v>325</v>
      </c>
    </row>
    <row spans="1:4" r="57">
      <c r="A57" s="4" t="s">
        <v>318</v>
      </c>
    </row>
    <row spans="1:4" r="58">
      <c r="A58" s="3" t="s">
        <v>334</v>
      </c>
    </row>
    <row spans="1:4" r="59">
      <c r="A59" s="4" t="s">
        <v>325</v>
      </c>
      <c r="C59" s="7" t="n">
        <v>1831</v>
      </c>
      <c r="D59" s="7" t="n">
        <v>1829</v>
      </c>
    </row>
    <row spans="1:4" r="60">
      <c r="A60" s="4" t="s">
        <v>335</v>
      </c>
      <c r="C60" s="5" t="n">
        <v>288572</v>
      </c>
      <c r="D60" s="5" t="n">
        <v>287403</v>
      </c>
    </row>
    <row spans="1:4" r="61">
      <c r="A61" s="4" t="s">
        <v>336</v>
      </c>
      <c r="B61" s="4" t="s">
        <v>296</v>
      </c>
      <c r="C61" s="5" t="n">
        <v>296381</v>
      </c>
      <c r="D61" s="5" t="n">
        <v>295969</v>
      </c>
    </row>
    <row spans="1:4" r="62">
      <c r="A62" s="4" t="s">
        <v>345</v>
      </c>
    </row>
    <row spans="1:4" r="63">
      <c r="A63" s="3" t="s">
        <v>334</v>
      </c>
    </row>
    <row spans="1:4" r="64">
      <c r="A64" s="4" t="s">
        <v>325</v>
      </c>
      <c r="C64" s="5" t="n">
        <v>1020</v>
      </c>
      <c r="D64" s="5" t="n">
        <v>682</v>
      </c>
    </row>
    <row spans="1:4" r="65">
      <c r="A65" s="4" t="s">
        <v>346</v>
      </c>
    </row>
    <row spans="1:4" r="66">
      <c r="A66" s="3" t="s">
        <v>334</v>
      </c>
    </row>
    <row spans="1:4" r="67">
      <c r="A67" s="4" t="s">
        <v>325</v>
      </c>
      <c r="C67" s="7" t="n">
        <v>811</v>
      </c>
      <c r="D67" s="7" t="n">
        <v>1147</v>
      </c>
    </row>
    <row spans="1:4" r="68">
      <c r="A68" s="4" t="s">
        <v>330</v>
      </c>
    </row>
    <row spans="1:4" r="69">
      <c r="A69" s="3" t="s">
        <v>334</v>
      </c>
    </row>
    <row spans="1:4" r="70">
      <c r="A70" s="4" t="s">
        <v>325</v>
      </c>
    </row>
    <row spans="1:4" r="71">
      <c r="A71" s="4" t="s">
        <v>319</v>
      </c>
    </row>
    <row spans="1:4" r="72">
      <c r="A72" s="3" t="s">
        <v>334</v>
      </c>
    </row>
    <row spans="1:4" r="73">
      <c r="A73" s="4" t="s">
        <v>325</v>
      </c>
      <c r="C73" s="7" t="n">
        <v>451</v>
      </c>
      <c r="D73" s="7" t="n">
        <v>774</v>
      </c>
    </row>
    <row spans="1:4" r="74">
      <c r="A74" s="4" t="s">
        <v>335</v>
      </c>
      <c r="C74" s="5" t="n">
        <v>227842</v>
      </c>
      <c r="D74" s="5" t="n">
        <v>226254</v>
      </c>
    </row>
    <row spans="1:4" r="75">
      <c r="A75" s="4" t="s">
        <v>336</v>
      </c>
      <c r="C75" s="5" t="n">
        <v>230388</v>
      </c>
      <c r="D75" s="5" t="n">
        <v>229572</v>
      </c>
    </row>
    <row spans="1:4" r="76">
      <c r="A76" s="4" t="s">
        <v>347</v>
      </c>
    </row>
    <row spans="1:4" r="77">
      <c r="A77" s="3" t="s">
        <v>334</v>
      </c>
    </row>
    <row spans="1:4" r="78">
      <c r="A78" s="4" t="s">
        <v>325</v>
      </c>
      <c r="C78" s="7" t="n">
        <v>451</v>
      </c>
      <c r="D78" s="5" t="n">
        <v>689</v>
      </c>
    </row>
    <row spans="1:4" r="79">
      <c r="A79" s="4" t="s">
        <v>348</v>
      </c>
    </row>
    <row spans="1:4" r="80">
      <c r="A80" s="3" t="s">
        <v>334</v>
      </c>
    </row>
    <row spans="1:4" r="81">
      <c r="A81" s="4" t="s">
        <v>325</v>
      </c>
      <c r="D81" s="7" t="n">
        <v>85</v>
      </c>
    </row>
    <row spans="1:4" r="82">
      <c r="A82" s="4" t="s">
        <v>331</v>
      </c>
    </row>
    <row spans="1:4" r="83">
      <c r="A83" s="3" t="s">
        <v>334</v>
      </c>
    </row>
    <row spans="1:4" r="84">
      <c r="A84" s="4" t="s">
        <v>325</v>
      </c>
    </row>
    <row spans="1:4" r="85">
      <c r="A85" s="4" t="s">
        <v>320</v>
      </c>
    </row>
    <row spans="1:4" r="86">
      <c r="A86" s="3" t="s">
        <v>334</v>
      </c>
    </row>
    <row spans="1:4" r="87">
      <c r="A87" s="4" t="s">
        <v>325</v>
      </c>
      <c r="C87" s="7" t="n">
        <v>811</v>
      </c>
      <c r="D87" s="7" t="n">
        <v>722</v>
      </c>
    </row>
    <row spans="1:4" r="88">
      <c r="A88" s="4" t="s">
        <v>335</v>
      </c>
      <c r="C88" s="5" t="n">
        <v>240292</v>
      </c>
      <c r="D88" s="5" t="n">
        <v>215719</v>
      </c>
    </row>
    <row spans="1:4" r="89">
      <c r="A89" s="4" t="s">
        <v>336</v>
      </c>
      <c r="C89" s="5" t="n">
        <v>241202</v>
      </c>
      <c r="D89" s="5" t="n">
        <v>217192</v>
      </c>
    </row>
    <row spans="1:4" r="90">
      <c r="A90" s="4" t="s">
        <v>349</v>
      </c>
    </row>
    <row spans="1:4" r="91">
      <c r="A91" s="3" t="s">
        <v>334</v>
      </c>
    </row>
    <row spans="1:4" r="92">
      <c r="A92" s="4" t="s">
        <v>325</v>
      </c>
      <c r="C92" s="5" t="n">
        <v>626</v>
      </c>
      <c r="D92" s="5" t="n">
        <v>625</v>
      </c>
    </row>
    <row spans="1:4" r="93">
      <c r="A93" s="4" t="s">
        <v>350</v>
      </c>
    </row>
    <row spans="1:4" r="94">
      <c r="A94" s="3" t="s">
        <v>334</v>
      </c>
    </row>
    <row spans="1:4" r="95">
      <c r="A95" s="4" t="s">
        <v>325</v>
      </c>
      <c r="C95" s="7" t="n">
        <v>185</v>
      </c>
      <c r="D95" s="7" t="n">
        <v>97</v>
      </c>
    </row>
    <row spans="1:4" r="96">
      <c r="A96" s="4" t="s">
        <v>332</v>
      </c>
    </row>
    <row spans="1:4" r="97">
      <c r="A97" s="3" t="s">
        <v>334</v>
      </c>
    </row>
    <row spans="1:4" r="98">
      <c r="A98" s="4" t="s">
        <v>325</v>
      </c>
    </row>
    <row spans="1:4" r="99">
      <c r="A99" t="n"/>
    </row>
    <row spans="1:4" r="100">
      <c r="A100" s="4" t="s">
        <v>296</v>
      </c>
      <c r="B100" s="4" t="s">
        <v>321</v>
      </c>
    </row>
  </sheetData>
  <mergeCells count="3">
    <mergeCell ref="A1:B1"/>
    <mergeCell ref="A99:C99"/>
    <mergeCell ref="B100:C10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s="1" t="s">
        <v>351</v>
      </c>
      <c r="B1" s="2" t="s">
        <v>74</v>
      </c>
      <c r="D1" s="2" t="s">
        <v>1</v>
      </c>
    </row>
    <row spans="1:5" r="2">
      <c r="B2" s="2" t="s">
        <v>2</v>
      </c>
      <c r="C2" s="2" t="s">
        <v>75</v>
      </c>
      <c r="D2" s="2" t="s">
        <v>2</v>
      </c>
      <c r="E2" s="2" t="s">
        <v>75</v>
      </c>
    </row>
    <row spans="1:5" r="3">
      <c r="A3" s="3" t="s">
        <v>352</v>
      </c>
    </row>
    <row spans="1:5" r="4">
      <c r="A4" s="4" t="s">
        <v>353</v>
      </c>
      <c r="B4" s="7" t="n">
        <v>16090</v>
      </c>
      <c r="C4" s="7" t="n">
        <v>22110</v>
      </c>
      <c r="D4" s="7" t="n">
        <v>17539</v>
      </c>
      <c r="E4" s="7" t="n">
        <v>23095</v>
      </c>
    </row>
    <row spans="1:5" r="5">
      <c r="A5" s="4" t="s">
        <v>86</v>
      </c>
      <c r="B5" s="5" t="n">
        <v>375</v>
      </c>
      <c r="C5" s="5" t="n">
        <v>499</v>
      </c>
      <c r="D5" s="5" t="n">
        <v>668</v>
      </c>
      <c r="E5" s="5" t="n">
        <v>858</v>
      </c>
    </row>
    <row spans="1:5" r="6">
      <c r="A6" s="4" t="s">
        <v>354</v>
      </c>
      <c r="B6" s="5" t="n">
        <v>-1813</v>
      </c>
      <c r="C6" s="5" t="n">
        <v>-2606</v>
      </c>
      <c r="D6" s="5" t="n">
        <v>-4070</v>
      </c>
      <c r="E6" s="5" t="n">
        <v>-4750</v>
      </c>
    </row>
    <row spans="1:5" r="7">
      <c r="A7" s="4" t="s">
        <v>355</v>
      </c>
      <c r="B7" s="5" t="n">
        <v>584</v>
      </c>
      <c r="C7" s="5" t="n">
        <v>540</v>
      </c>
      <c r="D7" s="5" t="n">
        <v>1099</v>
      </c>
      <c r="E7" s="5" t="n">
        <v>1340</v>
      </c>
    </row>
    <row spans="1:5" r="8">
      <c r="A8" s="4" t="s">
        <v>356</v>
      </c>
      <c r="B8" s="5" t="n">
        <v>-1229</v>
      </c>
      <c r="C8" s="5" t="n">
        <v>-2066</v>
      </c>
      <c r="D8" s="5" t="n">
        <v>-2971</v>
      </c>
      <c r="E8" s="5" t="n">
        <v>-3410</v>
      </c>
    </row>
    <row spans="1:5" r="9">
      <c r="A9" s="4" t="s">
        <v>357</v>
      </c>
      <c r="B9" s="5" t="n">
        <v>15236</v>
      </c>
      <c r="C9" s="5" t="n">
        <v>20543</v>
      </c>
      <c r="D9" s="5" t="n">
        <v>15236</v>
      </c>
      <c r="E9" s="5" t="n">
        <v>20543</v>
      </c>
    </row>
    <row spans="1:5" r="10">
      <c r="A10" s="4" t="s">
        <v>315</v>
      </c>
    </row>
    <row spans="1:5" r="11">
      <c r="A11" s="3" t="s">
        <v>352</v>
      </c>
    </row>
    <row spans="1:5" r="12">
      <c r="A12" s="4" t="s">
        <v>353</v>
      </c>
      <c r="B12" s="5" t="n">
        <v>903</v>
      </c>
      <c r="C12" s="5" t="n">
        <v>633</v>
      </c>
      <c r="D12" s="5" t="n">
        <v>784</v>
      </c>
      <c r="E12" s="5" t="n">
        <v>699</v>
      </c>
    </row>
    <row spans="1:5" r="13">
      <c r="A13" s="4" t="s">
        <v>86</v>
      </c>
      <c r="B13" s="5" t="n">
        <v>171</v>
      </c>
      <c r="C13" s="5" t="n">
        <v>114</v>
      </c>
      <c r="D13" s="5" t="n">
        <v>525</v>
      </c>
      <c r="E13" s="5" t="n">
        <v>-16</v>
      </c>
    </row>
    <row spans="1:5" r="14">
      <c r="A14" s="4" t="s">
        <v>354</v>
      </c>
      <c r="B14" s="5" t="n">
        <v>-239</v>
      </c>
      <c r="C14" s="5" t="n">
        <v>-86</v>
      </c>
      <c r="D14" s="5" t="n">
        <v>-529</v>
      </c>
      <c r="E14" s="5" t="n">
        <v>-97</v>
      </c>
    </row>
    <row spans="1:5" r="15">
      <c r="A15" s="4" t="s">
        <v>355</v>
      </c>
      <c r="B15" s="5" t="n">
        <v>82</v>
      </c>
      <c r="C15" s="5" t="n">
        <v>45</v>
      </c>
      <c r="D15" s="5" t="n">
        <v>137</v>
      </c>
      <c r="E15" s="5" t="n">
        <v>120</v>
      </c>
    </row>
    <row spans="1:5" r="16">
      <c r="A16" s="4" t="s">
        <v>356</v>
      </c>
      <c r="B16" s="5" t="n">
        <v>-157</v>
      </c>
      <c r="C16" s="5" t="n">
        <v>-41</v>
      </c>
      <c r="D16" s="5" t="n">
        <v>-392</v>
      </c>
      <c r="E16" s="5" t="n">
        <v>23</v>
      </c>
    </row>
    <row spans="1:5" r="17">
      <c r="A17" s="4" t="s">
        <v>357</v>
      </c>
      <c r="B17" s="5" t="n">
        <v>917</v>
      </c>
      <c r="C17" s="5" t="n">
        <v>706</v>
      </c>
      <c r="D17" s="5" t="n">
        <v>917</v>
      </c>
      <c r="E17" s="5" t="n">
        <v>706</v>
      </c>
    </row>
    <row spans="1:5" r="18">
      <c r="A18" s="4" t="s">
        <v>316</v>
      </c>
    </row>
    <row spans="1:5" r="19">
      <c r="A19" s="3" t="s">
        <v>352</v>
      </c>
    </row>
    <row spans="1:5" r="20">
      <c r="A20" s="4" t="s">
        <v>353</v>
      </c>
      <c r="B20" s="5" t="n">
        <v>574</v>
      </c>
      <c r="C20" s="5" t="n">
        <v>1842</v>
      </c>
      <c r="D20" s="5" t="n">
        <v>843</v>
      </c>
      <c r="E20" s="5" t="n">
        <v>1580</v>
      </c>
    </row>
    <row spans="1:5" r="21">
      <c r="A21" s="4" t="s">
        <v>86</v>
      </c>
      <c r="B21" s="7" t="n">
        <v>-214</v>
      </c>
      <c r="C21" s="7" t="n">
        <v>-576</v>
      </c>
      <c r="D21" s="7" t="n">
        <v>-483</v>
      </c>
      <c r="E21" s="7" t="n">
        <v>-318</v>
      </c>
    </row>
    <row spans="1:5" r="22">
      <c r="A22" s="4" t="s">
        <v>354</v>
      </c>
    </row>
    <row spans="1:5" r="23">
      <c r="A23" s="4" t="s">
        <v>355</v>
      </c>
      <c r="C23" s="7" t="n">
        <v>1</v>
      </c>
      <c r="E23" s="7" t="n">
        <v>5</v>
      </c>
    </row>
    <row spans="1:5" r="24">
      <c r="A24" s="4" t="s">
        <v>356</v>
      </c>
      <c r="C24" s="5" t="n">
        <v>1</v>
      </c>
      <c r="E24" s="5" t="n">
        <v>5</v>
      </c>
    </row>
    <row spans="1:5" r="25">
      <c r="A25" s="4" t="s">
        <v>357</v>
      </c>
      <c r="B25" s="7" t="n">
        <v>360</v>
      </c>
      <c r="C25" s="5" t="n">
        <v>1267</v>
      </c>
      <c r="D25" s="7" t="n">
        <v>360</v>
      </c>
      <c r="E25" s="5" t="n">
        <v>1267</v>
      </c>
    </row>
    <row spans="1:5" r="26">
      <c r="A26" s="4" t="s">
        <v>317</v>
      </c>
    </row>
    <row spans="1:5" r="27">
      <c r="A27" s="3" t="s">
        <v>352</v>
      </c>
    </row>
    <row spans="1:5" r="28">
      <c r="A28" s="4" t="s">
        <v>353</v>
      </c>
      <c r="B28" s="5" t="n">
        <v>4501</v>
      </c>
      <c r="C28" s="5" t="n">
        <v>7080</v>
      </c>
      <c r="D28" s="5" t="n">
        <v>5287</v>
      </c>
      <c r="E28" s="5" t="n">
        <v>7710</v>
      </c>
    </row>
    <row spans="1:5" r="29">
      <c r="A29" s="4" t="s">
        <v>86</v>
      </c>
      <c r="B29" s="5" t="n">
        <v>5</v>
      </c>
      <c r="C29" s="5" t="n">
        <v>-56</v>
      </c>
      <c r="D29" s="5" t="n">
        <v>93</v>
      </c>
      <c r="E29" s="5" t="n">
        <v>-119</v>
      </c>
    </row>
    <row spans="1:5" r="30">
      <c r="A30" s="4" t="s">
        <v>354</v>
      </c>
      <c r="B30" s="5" t="n">
        <v>-285</v>
      </c>
      <c r="C30" s="5" t="n">
        <v>-1029</v>
      </c>
      <c r="D30" s="5" t="n">
        <v>-1189</v>
      </c>
      <c r="E30" s="5" t="n">
        <v>-1623</v>
      </c>
    </row>
    <row spans="1:5" r="31">
      <c r="A31" s="4" t="s">
        <v>355</v>
      </c>
      <c r="B31" s="5" t="n">
        <v>54</v>
      </c>
      <c r="C31" s="5" t="n">
        <v>152</v>
      </c>
      <c r="D31" s="5" t="n">
        <v>84</v>
      </c>
      <c r="E31" s="5" t="n">
        <v>179</v>
      </c>
    </row>
    <row spans="1:5" r="32">
      <c r="A32" s="4" t="s">
        <v>356</v>
      </c>
      <c r="B32" s="5" t="n">
        <v>-231</v>
      </c>
      <c r="C32" s="5" t="n">
        <v>-877</v>
      </c>
      <c r="D32" s="5" t="n">
        <v>-1105</v>
      </c>
      <c r="E32" s="5" t="n">
        <v>-1444</v>
      </c>
    </row>
    <row spans="1:5" r="33">
      <c r="A33" s="4" t="s">
        <v>357</v>
      </c>
      <c r="B33" s="5" t="n">
        <v>4275</v>
      </c>
      <c r="C33" s="5" t="n">
        <v>6147</v>
      </c>
      <c r="D33" s="5" t="n">
        <v>4275</v>
      </c>
      <c r="E33" s="5" t="n">
        <v>6147</v>
      </c>
    </row>
    <row spans="1:5" r="34">
      <c r="A34" s="4" t="s">
        <v>318</v>
      </c>
    </row>
    <row spans="1:5" r="35">
      <c r="A35" s="3" t="s">
        <v>352</v>
      </c>
    </row>
    <row spans="1:5" r="36">
      <c r="A36" s="4" t="s">
        <v>353</v>
      </c>
      <c r="B36" s="5" t="n">
        <v>6195</v>
      </c>
      <c r="C36" s="5" t="n">
        <v>8842</v>
      </c>
      <c r="D36" s="5" t="n">
        <v>6520</v>
      </c>
      <c r="E36" s="5" t="n">
        <v>9073</v>
      </c>
    </row>
    <row spans="1:5" r="37">
      <c r="A37" s="4" t="s">
        <v>86</v>
      </c>
      <c r="B37" s="5" t="n">
        <v>-257</v>
      </c>
      <c r="C37" s="5" t="n">
        <v>15</v>
      </c>
      <c r="D37" s="5" t="n">
        <v>-325</v>
      </c>
      <c r="E37" s="5" t="n">
        <v>120</v>
      </c>
    </row>
    <row spans="1:5" r="38">
      <c r="A38" s="4" t="s">
        <v>354</v>
      </c>
      <c r="B38" s="5" t="n">
        <v>-484</v>
      </c>
      <c r="C38" s="5" t="n">
        <v>-695</v>
      </c>
      <c r="D38" s="5" t="n">
        <v>-789</v>
      </c>
      <c r="E38" s="5" t="n">
        <v>-1426</v>
      </c>
    </row>
    <row spans="1:5" r="39">
      <c r="A39" s="4" t="s">
        <v>355</v>
      </c>
      <c r="B39" s="5" t="n">
        <v>200</v>
      </c>
      <c r="C39" s="5" t="n">
        <v>52</v>
      </c>
      <c r="D39" s="5" t="n">
        <v>248</v>
      </c>
      <c r="E39" s="5" t="n">
        <v>447</v>
      </c>
    </row>
    <row spans="1:5" r="40">
      <c r="A40" s="4" t="s">
        <v>356</v>
      </c>
      <c r="B40" s="5" t="n">
        <v>-284</v>
      </c>
      <c r="C40" s="5" t="n">
        <v>-643</v>
      </c>
      <c r="D40" s="5" t="n">
        <v>-541</v>
      </c>
      <c r="E40" s="5" t="n">
        <v>-979</v>
      </c>
    </row>
    <row spans="1:5" r="41">
      <c r="A41" s="4" t="s">
        <v>357</v>
      </c>
      <c r="B41" s="5" t="n">
        <v>5654</v>
      </c>
      <c r="C41" s="5" t="n">
        <v>8214</v>
      </c>
      <c r="D41" s="5" t="n">
        <v>5654</v>
      </c>
      <c r="E41" s="5" t="n">
        <v>8214</v>
      </c>
    </row>
    <row spans="1:5" r="42">
      <c r="A42" s="4" t="s">
        <v>319</v>
      </c>
    </row>
    <row spans="1:5" r="43">
      <c r="A43" s="3" t="s">
        <v>352</v>
      </c>
    </row>
    <row spans="1:5" r="44">
      <c r="A44" s="4" t="s">
        <v>353</v>
      </c>
      <c r="B44" s="5" t="n">
        <v>2547</v>
      </c>
      <c r="C44" s="5" t="n">
        <v>2853</v>
      </c>
      <c r="D44" s="5" t="n">
        <v>2882</v>
      </c>
      <c r="E44" s="5" t="n">
        <v>3051</v>
      </c>
    </row>
    <row spans="1:5" r="45">
      <c r="A45" s="4" t="s">
        <v>86</v>
      </c>
      <c r="B45" s="5" t="n">
        <v>410</v>
      </c>
      <c r="C45" s="5" t="n">
        <v>523</v>
      </c>
      <c r="D45" s="5" t="n">
        <v>233</v>
      </c>
      <c r="E45" s="5" t="n">
        <v>717</v>
      </c>
    </row>
    <row spans="1:5" r="46">
      <c r="A46" s="4" t="s">
        <v>354</v>
      </c>
      <c r="B46" s="5" t="n">
        <v>-454</v>
      </c>
      <c r="C46" s="5" t="n">
        <v>-375</v>
      </c>
      <c r="D46" s="5" t="n">
        <v>-636</v>
      </c>
      <c r="E46" s="5" t="n">
        <v>-778</v>
      </c>
    </row>
    <row spans="1:5" r="47">
      <c r="A47" s="4" t="s">
        <v>355</v>
      </c>
      <c r="B47" s="5" t="n">
        <v>33</v>
      </c>
      <c r="C47" s="5" t="n">
        <v>65</v>
      </c>
      <c r="D47" s="5" t="n">
        <v>57</v>
      </c>
      <c r="E47" s="5" t="n">
        <v>76</v>
      </c>
    </row>
    <row spans="1:5" r="48">
      <c r="A48" s="4" t="s">
        <v>356</v>
      </c>
      <c r="B48" s="5" t="n">
        <v>-421</v>
      </c>
      <c r="C48" s="5" t="n">
        <v>-310</v>
      </c>
      <c r="D48" s="5" t="n">
        <v>-579</v>
      </c>
      <c r="E48" s="5" t="n">
        <v>-702</v>
      </c>
    </row>
    <row spans="1:5" r="49">
      <c r="A49" s="4" t="s">
        <v>357</v>
      </c>
      <c r="B49" s="5" t="n">
        <v>2536</v>
      </c>
      <c r="C49" s="5" t="n">
        <v>3066</v>
      </c>
      <c r="D49" s="5" t="n">
        <v>2536</v>
      </c>
      <c r="E49" s="5" t="n">
        <v>3066</v>
      </c>
    </row>
    <row spans="1:5" r="50">
      <c r="A50" s="4" t="s">
        <v>320</v>
      </c>
    </row>
    <row spans="1:5" r="51">
      <c r="A51" s="3" t="s">
        <v>352</v>
      </c>
    </row>
    <row spans="1:5" r="52">
      <c r="A52" s="4" t="s">
        <v>353</v>
      </c>
      <c r="B52" s="5" t="n">
        <v>1370</v>
      </c>
      <c r="C52" s="5" t="n">
        <v>860</v>
      </c>
      <c r="D52" s="5" t="n">
        <v>1223</v>
      </c>
      <c r="E52" s="5" t="n">
        <v>982</v>
      </c>
    </row>
    <row spans="1:5" r="53">
      <c r="A53" s="4" t="s">
        <v>86</v>
      </c>
      <c r="B53" s="5" t="n">
        <v>260</v>
      </c>
      <c r="C53" s="5" t="n">
        <v>479</v>
      </c>
      <c r="D53" s="5" t="n">
        <v>625</v>
      </c>
      <c r="E53" s="5" t="n">
        <v>474</v>
      </c>
    </row>
    <row spans="1:5" r="54">
      <c r="A54" s="4" t="s">
        <v>354</v>
      </c>
      <c r="B54" s="5" t="n">
        <v>-351</v>
      </c>
      <c r="C54" s="5" t="n">
        <v>-421</v>
      </c>
      <c r="D54" s="5" t="n">
        <v>-927</v>
      </c>
      <c r="E54" s="5" t="n">
        <v>-826</v>
      </c>
    </row>
    <row spans="1:5" r="55">
      <c r="A55" s="4" t="s">
        <v>355</v>
      </c>
      <c r="B55" s="5" t="n">
        <v>215</v>
      </c>
      <c r="C55" s="5" t="n">
        <v>225</v>
      </c>
      <c r="D55" s="5" t="n">
        <v>573</v>
      </c>
      <c r="E55" s="5" t="n">
        <v>513</v>
      </c>
    </row>
    <row spans="1:5" r="56">
      <c r="A56" s="4" t="s">
        <v>356</v>
      </c>
      <c r="B56" s="5" t="n">
        <v>-136</v>
      </c>
      <c r="C56" s="5" t="n">
        <v>-196</v>
      </c>
      <c r="D56" s="5" t="n">
        <v>-354</v>
      </c>
      <c r="E56" s="5" t="n">
        <v>-313</v>
      </c>
    </row>
    <row spans="1:5" r="57">
      <c r="A57" s="4" t="s">
        <v>357</v>
      </c>
      <c r="B57" s="7" t="n">
        <v>1494</v>
      </c>
      <c r="C57" s="7" t="n">
        <v>1143</v>
      </c>
      <c r="D57" s="7" t="n">
        <v>1494</v>
      </c>
      <c r="E57" s="7" t="n">
        <v>11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r="A1" s="1" t="s">
        <v>358</v>
      </c>
      <c r="B1" s="2" t="s">
        <v>2</v>
      </c>
      <c r="C1" s="2" t="s">
        <v>28</v>
      </c>
      <c r="D1" s="2" t="s">
        <v>75</v>
      </c>
    </row>
    <row spans="1:4" r="2">
      <c r="A2" s="3" t="s">
        <v>359</v>
      </c>
    </row>
    <row spans="1:4" r="3">
      <c r="A3" s="4" t="s">
        <v>360</v>
      </c>
      <c r="B3" s="7" t="n">
        <v>4803</v>
      </c>
      <c r="C3" s="7" t="n">
        <v>5782</v>
      </c>
      <c r="D3" s="7" t="n">
        <v>6701</v>
      </c>
    </row>
    <row spans="1:4" r="4">
      <c r="A4" s="4" t="s">
        <v>361</v>
      </c>
      <c r="B4" s="5" t="n">
        <v>10433</v>
      </c>
      <c r="C4" s="5" t="n">
        <v>11757</v>
      </c>
      <c r="D4" s="5" t="n">
        <v>13842</v>
      </c>
    </row>
    <row spans="1:4" r="5">
      <c r="A5" s="4" t="s">
        <v>357</v>
      </c>
      <c r="B5" s="5" t="n">
        <v>15236</v>
      </c>
      <c r="C5" s="5" t="n">
        <v>17539</v>
      </c>
      <c r="D5" s="5" t="n">
        <v>20543</v>
      </c>
    </row>
    <row spans="1:4" r="6">
      <c r="A6" s="4" t="s">
        <v>315</v>
      </c>
    </row>
    <row spans="1:4" r="7">
      <c r="A7" s="3" t="s">
        <v>359</v>
      </c>
    </row>
    <row spans="1:4" r="8">
      <c r="A8" s="4" t="s">
        <v>360</v>
      </c>
      <c r="B8" s="5" t="n">
        <v>288</v>
      </c>
      <c r="C8" s="5" t="n">
        <v>293</v>
      </c>
      <c r="D8" s="5" t="n">
        <v>185</v>
      </c>
    </row>
    <row spans="1:4" r="9">
      <c r="A9" s="4" t="s">
        <v>361</v>
      </c>
      <c r="B9" s="5" t="n">
        <v>629</v>
      </c>
      <c r="C9" s="5" t="n">
        <v>491</v>
      </c>
      <c r="D9" s="5" t="n">
        <v>521</v>
      </c>
    </row>
    <row spans="1:4" r="10">
      <c r="A10" s="4" t="s">
        <v>357</v>
      </c>
      <c r="B10" s="7" t="n">
        <v>917</v>
      </c>
      <c r="C10" s="7" t="n">
        <v>784</v>
      </c>
      <c r="D10" s="5" t="n">
        <v>706</v>
      </c>
    </row>
    <row spans="1:4" r="11">
      <c r="A11" s="4" t="s">
        <v>316</v>
      </c>
    </row>
    <row spans="1:4" r="12">
      <c r="A12" s="3" t="s">
        <v>359</v>
      </c>
    </row>
    <row spans="1:4" r="13">
      <c r="A13" s="4" t="s">
        <v>360</v>
      </c>
      <c r="D13" s="5" t="n">
        <v>63</v>
      </c>
    </row>
    <row spans="1:4" r="14">
      <c r="A14" s="4" t="s">
        <v>361</v>
      </c>
      <c r="B14" s="7" t="n">
        <v>360</v>
      </c>
      <c r="C14" s="7" t="n">
        <v>843</v>
      </c>
      <c r="D14" s="5" t="n">
        <v>1204</v>
      </c>
    </row>
    <row spans="1:4" r="15">
      <c r="A15" s="4" t="s">
        <v>357</v>
      </c>
      <c r="B15" s="5" t="n">
        <v>360</v>
      </c>
      <c r="C15" s="5" t="n">
        <v>843</v>
      </c>
      <c r="D15" s="5" t="n">
        <v>1267</v>
      </c>
    </row>
    <row spans="1:4" r="16">
      <c r="A16" s="4" t="s">
        <v>317</v>
      </c>
    </row>
    <row spans="1:4" r="17">
      <c r="A17" s="3" t="s">
        <v>359</v>
      </c>
    </row>
    <row spans="1:4" r="18">
      <c r="A18" s="4" t="s">
        <v>360</v>
      </c>
      <c r="B18" s="5" t="n">
        <v>2070</v>
      </c>
      <c r="C18" s="5" t="n">
        <v>2733</v>
      </c>
      <c r="D18" s="5" t="n">
        <v>3565</v>
      </c>
    </row>
    <row spans="1:4" r="19">
      <c r="A19" s="4" t="s">
        <v>361</v>
      </c>
      <c r="B19" s="5" t="n">
        <v>2205</v>
      </c>
      <c r="C19" s="5" t="n">
        <v>2554</v>
      </c>
      <c r="D19" s="5" t="n">
        <v>2582</v>
      </c>
    </row>
    <row spans="1:4" r="20">
      <c r="A20" s="4" t="s">
        <v>357</v>
      </c>
      <c r="B20" s="5" t="n">
        <v>4275</v>
      </c>
      <c r="C20" s="5" t="n">
        <v>5287</v>
      </c>
      <c r="D20" s="5" t="n">
        <v>6147</v>
      </c>
    </row>
    <row spans="1:4" r="21">
      <c r="A21" s="4" t="s">
        <v>318</v>
      </c>
    </row>
    <row spans="1:4" r="22">
      <c r="A22" s="3" t="s">
        <v>359</v>
      </c>
    </row>
    <row spans="1:4" r="23">
      <c r="A23" s="4" t="s">
        <v>360</v>
      </c>
      <c r="B23" s="5" t="n">
        <v>1980</v>
      </c>
      <c r="C23" s="5" t="n">
        <v>2113</v>
      </c>
      <c r="D23" s="5" t="n">
        <v>2563</v>
      </c>
    </row>
    <row spans="1:4" r="24">
      <c r="A24" s="4" t="s">
        <v>361</v>
      </c>
      <c r="B24" s="5" t="n">
        <v>3674</v>
      </c>
      <c r="C24" s="5" t="n">
        <v>4407</v>
      </c>
      <c r="D24" s="5" t="n">
        <v>5651</v>
      </c>
    </row>
    <row spans="1:4" r="25">
      <c r="A25" s="4" t="s">
        <v>357</v>
      </c>
      <c r="B25" s="5" t="n">
        <v>5654</v>
      </c>
      <c r="C25" s="5" t="n">
        <v>6520</v>
      </c>
      <c r="D25" s="5" t="n">
        <v>8214</v>
      </c>
    </row>
    <row spans="1:4" r="26">
      <c r="A26" s="4" t="s">
        <v>319</v>
      </c>
    </row>
    <row spans="1:4" r="27">
      <c r="A27" s="3" t="s">
        <v>359</v>
      </c>
    </row>
    <row spans="1:4" r="28">
      <c r="A28" s="4" t="s">
        <v>360</v>
      </c>
      <c r="B28" s="5" t="n">
        <v>453</v>
      </c>
      <c r="C28" s="5" t="n">
        <v>638</v>
      </c>
      <c r="D28" s="5" t="n">
        <v>305</v>
      </c>
    </row>
    <row spans="1:4" r="29">
      <c r="A29" s="4" t="s">
        <v>361</v>
      </c>
      <c r="B29" s="5" t="n">
        <v>2083</v>
      </c>
      <c r="C29" s="5" t="n">
        <v>2244</v>
      </c>
      <c r="D29" s="5" t="n">
        <v>2761</v>
      </c>
    </row>
    <row spans="1:4" r="30">
      <c r="A30" s="4" t="s">
        <v>357</v>
      </c>
      <c r="B30" s="5" t="n">
        <v>2536</v>
      </c>
      <c r="C30" s="5" t="n">
        <v>2882</v>
      </c>
      <c r="D30" s="5" t="n">
        <v>3066</v>
      </c>
    </row>
    <row spans="1:4" r="31">
      <c r="A31" s="4" t="s">
        <v>320</v>
      </c>
    </row>
    <row spans="1:4" r="32">
      <c r="A32" s="3" t="s">
        <v>359</v>
      </c>
    </row>
    <row spans="1:4" r="33">
      <c r="A33" s="4" t="s">
        <v>360</v>
      </c>
      <c r="B33" s="5" t="n">
        <v>12</v>
      </c>
      <c r="C33" s="5" t="n">
        <v>5</v>
      </c>
      <c r="D33" s="5" t="n">
        <v>20</v>
      </c>
    </row>
    <row spans="1:4" r="34">
      <c r="A34" s="4" t="s">
        <v>361</v>
      </c>
      <c r="B34" s="5" t="n">
        <v>1482</v>
      </c>
      <c r="C34" s="5" t="n">
        <v>1218</v>
      </c>
      <c r="D34" s="5" t="n">
        <v>1123</v>
      </c>
    </row>
    <row spans="1:4" r="35">
      <c r="A35" s="4" t="s">
        <v>357</v>
      </c>
      <c r="B35" s="7" t="n">
        <v>1494</v>
      </c>
      <c r="C35" s="7" t="n">
        <v>1223</v>
      </c>
      <c r="D35" s="7" t="n">
        <v>1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62</v>
      </c>
      <c r="B1" s="2" t="s">
        <v>2</v>
      </c>
      <c r="C1" s="2" t="s">
        <v>28</v>
      </c>
      <c r="D1" s="2" t="s">
        <v>75</v>
      </c>
    </row>
    <row spans="1:4" r="2">
      <c r="A2" s="3" t="s">
        <v>363</v>
      </c>
    </row>
    <row spans="1:4" r="3">
      <c r="A3" s="4" t="s">
        <v>364</v>
      </c>
      <c r="B3" s="7" t="n">
        <v>53178</v>
      </c>
      <c r="C3" s="7" t="n">
        <v>57093</v>
      </c>
      <c r="D3" s="7" t="n">
        <v>67866</v>
      </c>
    </row>
    <row spans="1:4" r="4">
      <c r="A4" s="4" t="s">
        <v>365</v>
      </c>
      <c r="B4" s="5" t="n">
        <v>1421087</v>
      </c>
      <c r="C4" s="5" t="n">
        <v>1374281</v>
      </c>
      <c r="D4" s="5" t="n">
        <v>1337725</v>
      </c>
    </row>
    <row spans="1:4" r="5">
      <c r="A5" s="4" t="s">
        <v>122</v>
      </c>
      <c r="B5" s="5" t="n">
        <v>1474265</v>
      </c>
      <c r="C5" s="5" t="n">
        <v>1431374</v>
      </c>
      <c r="D5" s="5" t="n">
        <v>1405591</v>
      </c>
    </row>
    <row spans="1:4" r="6">
      <c r="A6" s="4" t="s">
        <v>315</v>
      </c>
    </row>
    <row spans="1:4" r="7">
      <c r="A7" s="3" t="s">
        <v>363</v>
      </c>
    </row>
    <row spans="1:4" r="8">
      <c r="A8" s="4" t="s">
        <v>364</v>
      </c>
      <c r="B8" s="5" t="n">
        <v>1072</v>
      </c>
      <c r="C8" s="5" t="n">
        <v>1040</v>
      </c>
      <c r="D8" s="5" t="n">
        <v>1378</v>
      </c>
    </row>
    <row spans="1:4" r="9">
      <c r="A9" s="4" t="s">
        <v>365</v>
      </c>
      <c r="B9" s="5" t="n">
        <v>150044</v>
      </c>
      <c r="C9" s="5" t="n">
        <v>135885</v>
      </c>
      <c r="D9" s="5" t="n">
        <v>133455</v>
      </c>
    </row>
    <row spans="1:4" r="10">
      <c r="A10" s="4" t="s">
        <v>122</v>
      </c>
      <c r="B10" s="5" t="n">
        <v>151116</v>
      </c>
      <c r="C10" s="5" t="n">
        <v>136925</v>
      </c>
      <c r="D10" s="5" t="n">
        <v>134833</v>
      </c>
    </row>
    <row spans="1:4" r="11">
      <c r="A11" s="4" t="s">
        <v>316</v>
      </c>
    </row>
    <row spans="1:4" r="12">
      <c r="A12" s="3" t="s">
        <v>363</v>
      </c>
    </row>
    <row spans="1:4" r="13">
      <c r="A13" s="4" t="s">
        <v>364</v>
      </c>
      <c r="B13" s="5" t="n">
        <v>311</v>
      </c>
      <c r="C13" s="5" t="n">
        <v>401</v>
      </c>
      <c r="D13" s="5" t="n">
        <v>821</v>
      </c>
    </row>
    <row spans="1:4" r="14">
      <c r="A14" s="4" t="s">
        <v>365</v>
      </c>
      <c r="B14" s="5" t="n">
        <v>43905</v>
      </c>
      <c r="C14" s="5" t="n">
        <v>41195</v>
      </c>
      <c r="D14" s="5" t="n">
        <v>33423</v>
      </c>
    </row>
    <row spans="1:4" r="15">
      <c r="A15" s="4" t="s">
        <v>122</v>
      </c>
      <c r="B15" s="5" t="n">
        <v>44216</v>
      </c>
      <c r="C15" s="5" t="n">
        <v>41596</v>
      </c>
      <c r="D15" s="5" t="n">
        <v>34244</v>
      </c>
    </row>
    <row spans="1:4" r="16">
      <c r="A16" s="4" t="s">
        <v>317</v>
      </c>
    </row>
    <row spans="1:4" r="17">
      <c r="A17" s="3" t="s">
        <v>363</v>
      </c>
    </row>
    <row spans="1:4" r="18">
      <c r="A18" s="4" t="s">
        <v>364</v>
      </c>
      <c r="B18" s="5" t="n">
        <v>29746</v>
      </c>
      <c r="C18" s="5" t="n">
        <v>32242</v>
      </c>
      <c r="D18" s="5" t="n">
        <v>40516</v>
      </c>
    </row>
    <row spans="1:4" r="19">
      <c r="A19" s="4" t="s">
        <v>365</v>
      </c>
      <c r="B19" s="5" t="n">
        <v>481216</v>
      </c>
      <c r="C19" s="5" t="n">
        <v>477878</v>
      </c>
      <c r="D19" s="5" t="n">
        <v>478064</v>
      </c>
    </row>
    <row spans="1:4" r="20">
      <c r="A20" s="4" t="s">
        <v>122</v>
      </c>
      <c r="B20" s="5" t="n">
        <v>510962</v>
      </c>
      <c r="C20" s="5" t="n">
        <v>510120</v>
      </c>
      <c r="D20" s="5" t="n">
        <v>518580</v>
      </c>
    </row>
    <row spans="1:4" r="21">
      <c r="A21" s="4" t="s">
        <v>318</v>
      </c>
    </row>
    <row spans="1:4" r="22">
      <c r="A22" s="3" t="s">
        <v>363</v>
      </c>
    </row>
    <row spans="1:4" r="23">
      <c r="A23" s="4" t="s">
        <v>364</v>
      </c>
      <c r="B23" s="5" t="n">
        <v>18918</v>
      </c>
      <c r="C23" s="5" t="n">
        <v>20120</v>
      </c>
      <c r="D23" s="5" t="n">
        <v>22273</v>
      </c>
    </row>
    <row spans="1:4" r="24">
      <c r="A24" s="4" t="s">
        <v>365</v>
      </c>
      <c r="B24" s="5" t="n">
        <v>277463</v>
      </c>
      <c r="C24" s="5" t="n">
        <v>275849</v>
      </c>
      <c r="D24" s="5" t="n">
        <v>283556</v>
      </c>
    </row>
    <row spans="1:4" r="25">
      <c r="A25" s="4" t="s">
        <v>122</v>
      </c>
      <c r="B25" s="5" t="n">
        <v>296381</v>
      </c>
      <c r="C25" s="5" t="n">
        <v>295969</v>
      </c>
      <c r="D25" s="5" t="n">
        <v>305829</v>
      </c>
    </row>
    <row spans="1:4" r="26">
      <c r="A26" s="4" t="s">
        <v>319</v>
      </c>
    </row>
    <row spans="1:4" r="27">
      <c r="A27" s="3" t="s">
        <v>363</v>
      </c>
    </row>
    <row spans="1:4" r="28">
      <c r="A28" s="4" t="s">
        <v>364</v>
      </c>
      <c r="B28" s="5" t="n">
        <v>2960</v>
      </c>
      <c r="C28" s="5" t="n">
        <v>3074</v>
      </c>
      <c r="D28" s="5" t="n">
        <v>2563</v>
      </c>
    </row>
    <row spans="1:4" r="29">
      <c r="A29" s="4" t="s">
        <v>365</v>
      </c>
      <c r="B29" s="5" t="n">
        <v>227428</v>
      </c>
      <c r="C29" s="5" t="n">
        <v>226498</v>
      </c>
      <c r="D29" s="5" t="n">
        <v>225669</v>
      </c>
    </row>
    <row spans="1:4" r="30">
      <c r="A30" s="4" t="s">
        <v>122</v>
      </c>
      <c r="B30" s="5" t="n">
        <v>230388</v>
      </c>
      <c r="C30" s="5" t="n">
        <v>229572</v>
      </c>
      <c r="D30" s="5" t="n">
        <v>228232</v>
      </c>
    </row>
    <row spans="1:4" r="31">
      <c r="A31" s="4" t="s">
        <v>320</v>
      </c>
    </row>
    <row spans="1:4" r="32">
      <c r="A32" s="3" t="s">
        <v>363</v>
      </c>
    </row>
    <row spans="1:4" r="33">
      <c r="A33" s="4" t="s">
        <v>364</v>
      </c>
      <c r="B33" s="5" t="n">
        <v>171</v>
      </c>
      <c r="C33" s="5" t="n">
        <v>216</v>
      </c>
      <c r="D33" s="5" t="n">
        <v>315</v>
      </c>
    </row>
    <row spans="1:4" r="34">
      <c r="A34" s="4" t="s">
        <v>365</v>
      </c>
      <c r="B34" s="5" t="n">
        <v>241031</v>
      </c>
      <c r="C34" s="5" t="n">
        <v>216976</v>
      </c>
      <c r="D34" s="5" t="n">
        <v>183558</v>
      </c>
    </row>
    <row spans="1:4" r="35">
      <c r="A35" s="4" t="s">
        <v>122</v>
      </c>
      <c r="B35" s="7" t="n">
        <v>241202</v>
      </c>
      <c r="C35" s="7" t="n">
        <v>217192</v>
      </c>
      <c r="D35" s="7" t="n">
        <v>1838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s="1" t="s">
        <v>366</v>
      </c>
      <c r="B1" s="2" t="s">
        <v>2</v>
      </c>
      <c r="C1" s="2" t="s">
        <v>28</v>
      </c>
    </row>
    <row spans="1:3" r="2">
      <c r="A2" s="3" t="s">
        <v>367</v>
      </c>
    </row>
    <row spans="1:3" r="3">
      <c r="A3" s="4" t="s">
        <v>368</v>
      </c>
      <c r="B3" s="7" t="n">
        <v>53178</v>
      </c>
      <c r="C3" s="7" t="n">
        <v>57093</v>
      </c>
    </row>
    <row spans="1:3" r="4">
      <c r="A4" s="4" t="s">
        <v>369</v>
      </c>
      <c r="B4" s="5" t="n">
        <v>17762</v>
      </c>
      <c r="C4" s="5" t="n">
        <v>18827</v>
      </c>
    </row>
    <row spans="1:3" r="5">
      <c r="A5" s="4" t="s">
        <v>370</v>
      </c>
      <c r="B5" s="5" t="n">
        <v>35416</v>
      </c>
      <c r="C5" s="5" t="n">
        <v>38266</v>
      </c>
    </row>
    <row spans="1:3" r="6">
      <c r="A6" s="4" t="s">
        <v>371</v>
      </c>
      <c r="B6" s="5" t="n">
        <v>4803</v>
      </c>
      <c r="C6" s="5" t="n">
        <v>5782</v>
      </c>
    </row>
    <row spans="1:3" r="7">
      <c r="A7" s="4" t="s">
        <v>315</v>
      </c>
    </row>
    <row spans="1:3" r="8">
      <c r="A8" s="3" t="s">
        <v>367</v>
      </c>
    </row>
    <row spans="1:3" r="9">
      <c r="A9" s="4" t="s">
        <v>368</v>
      </c>
      <c r="B9" s="5" t="n">
        <v>1072</v>
      </c>
      <c r="C9" s="5" t="n">
        <v>1040</v>
      </c>
    </row>
    <row spans="1:3" r="10">
      <c r="A10" s="4" t="s">
        <v>369</v>
      </c>
      <c r="B10" s="5" t="n">
        <v>176</v>
      </c>
      <c r="C10" s="5" t="n">
        <v>189</v>
      </c>
    </row>
    <row spans="1:3" r="11">
      <c r="A11" s="4" t="s">
        <v>370</v>
      </c>
      <c r="B11" s="5" t="n">
        <v>896</v>
      </c>
      <c r="C11" s="5" t="n">
        <v>851</v>
      </c>
    </row>
    <row spans="1:3" r="12">
      <c r="A12" s="4" t="s">
        <v>371</v>
      </c>
      <c r="B12" s="5" t="n">
        <v>288</v>
      </c>
      <c r="C12" s="5" t="n">
        <v>293</v>
      </c>
    </row>
    <row spans="1:3" r="13">
      <c r="A13" s="4" t="s">
        <v>316</v>
      </c>
    </row>
    <row spans="1:3" r="14">
      <c r="A14" s="3" t="s">
        <v>367</v>
      </c>
    </row>
    <row spans="1:3" r="15">
      <c r="A15" s="4" t="s">
        <v>368</v>
      </c>
      <c r="B15" s="5" t="n">
        <v>311</v>
      </c>
      <c r="C15" s="5" t="n">
        <v>401</v>
      </c>
    </row>
    <row spans="1:3" r="16">
      <c r="A16" s="4" t="s">
        <v>369</v>
      </c>
      <c r="B16" s="7" t="n">
        <v>311</v>
      </c>
      <c r="C16" s="7" t="n">
        <v>401</v>
      </c>
    </row>
    <row spans="1:3" r="17">
      <c r="A17" s="4" t="s">
        <v>370</v>
      </c>
    </row>
    <row spans="1:3" r="18">
      <c r="A18" s="4" t="s">
        <v>371</v>
      </c>
    </row>
    <row spans="1:3" r="19">
      <c r="A19" s="4" t="s">
        <v>317</v>
      </c>
    </row>
    <row spans="1:3" r="20">
      <c r="A20" s="3" t="s">
        <v>367</v>
      </c>
    </row>
    <row spans="1:3" r="21">
      <c r="A21" s="4" t="s">
        <v>368</v>
      </c>
      <c r="B21" s="7" t="n">
        <v>29746</v>
      </c>
      <c r="C21" s="7" t="n">
        <v>32242</v>
      </c>
    </row>
    <row spans="1:3" r="22">
      <c r="A22" s="4" t="s">
        <v>369</v>
      </c>
      <c r="B22" s="5" t="n">
        <v>11626</v>
      </c>
      <c r="C22" s="5" t="n">
        <v>11984</v>
      </c>
    </row>
    <row spans="1:3" r="23">
      <c r="A23" s="4" t="s">
        <v>370</v>
      </c>
      <c r="B23" s="5" t="n">
        <v>18120</v>
      </c>
      <c r="C23" s="5" t="n">
        <v>20258</v>
      </c>
    </row>
    <row spans="1:3" r="24">
      <c r="A24" s="4" t="s">
        <v>371</v>
      </c>
      <c r="B24" s="5" t="n">
        <v>2070</v>
      </c>
      <c r="C24" s="5" t="n">
        <v>2733</v>
      </c>
    </row>
    <row spans="1:3" r="25">
      <c r="A25" s="4" t="s">
        <v>318</v>
      </c>
    </row>
    <row spans="1:3" r="26">
      <c r="A26" s="3" t="s">
        <v>367</v>
      </c>
    </row>
    <row spans="1:3" r="27">
      <c r="A27" s="4" t="s">
        <v>368</v>
      </c>
      <c r="B27" s="5" t="n">
        <v>18918</v>
      </c>
      <c r="C27" s="5" t="n">
        <v>20120</v>
      </c>
    </row>
    <row spans="1:3" r="28">
      <c r="A28" s="4" t="s">
        <v>369</v>
      </c>
      <c r="B28" s="5" t="n">
        <v>4578</v>
      </c>
      <c r="C28" s="5" t="n">
        <v>5492</v>
      </c>
    </row>
    <row spans="1:3" r="29">
      <c r="A29" s="4" t="s">
        <v>370</v>
      </c>
      <c r="B29" s="5" t="n">
        <v>14340</v>
      </c>
      <c r="C29" s="5" t="n">
        <v>14628</v>
      </c>
    </row>
    <row spans="1:3" r="30">
      <c r="A30" s="4" t="s">
        <v>371</v>
      </c>
      <c r="B30" s="5" t="n">
        <v>1980</v>
      </c>
      <c r="C30" s="5" t="n">
        <v>2113</v>
      </c>
    </row>
    <row spans="1:3" r="31">
      <c r="A31" s="4" t="s">
        <v>319</v>
      </c>
    </row>
    <row spans="1:3" r="32">
      <c r="A32" s="3" t="s">
        <v>367</v>
      </c>
    </row>
    <row spans="1:3" r="33">
      <c r="A33" s="4" t="s">
        <v>368</v>
      </c>
      <c r="B33" s="5" t="n">
        <v>2960</v>
      </c>
      <c r="C33" s="5" t="n">
        <v>3074</v>
      </c>
    </row>
    <row spans="1:3" r="34">
      <c r="A34" s="4" t="s">
        <v>369</v>
      </c>
      <c r="B34" s="5" t="n">
        <v>1046</v>
      </c>
      <c r="C34" s="5" t="n">
        <v>758</v>
      </c>
    </row>
    <row spans="1:3" r="35">
      <c r="A35" s="4" t="s">
        <v>370</v>
      </c>
      <c r="B35" s="5" t="n">
        <v>1914</v>
      </c>
      <c r="C35" s="5" t="n">
        <v>2316</v>
      </c>
    </row>
    <row spans="1:3" r="36">
      <c r="A36" s="4" t="s">
        <v>371</v>
      </c>
      <c r="B36" s="5" t="n">
        <v>453</v>
      </c>
      <c r="C36" s="5" t="n">
        <v>638</v>
      </c>
    </row>
    <row spans="1:3" r="37">
      <c r="A37" s="4" t="s">
        <v>320</v>
      </c>
    </row>
    <row spans="1:3" r="38">
      <c r="A38" s="3" t="s">
        <v>367</v>
      </c>
    </row>
    <row spans="1:3" r="39">
      <c r="A39" s="4" t="s">
        <v>368</v>
      </c>
      <c r="B39" s="5" t="n">
        <v>171</v>
      </c>
      <c r="C39" s="5" t="n">
        <v>216</v>
      </c>
    </row>
    <row spans="1:3" r="40">
      <c r="A40" s="4" t="s">
        <v>369</v>
      </c>
      <c r="B40" s="5" t="n">
        <v>25</v>
      </c>
      <c r="C40" s="5" t="n">
        <v>3</v>
      </c>
    </row>
    <row spans="1:3" r="41">
      <c r="A41" s="4" t="s">
        <v>370</v>
      </c>
      <c r="B41" s="5" t="n">
        <v>146</v>
      </c>
      <c r="C41" s="5" t="n">
        <v>213</v>
      </c>
    </row>
    <row spans="1:3" r="42">
      <c r="A42" s="4" t="s">
        <v>371</v>
      </c>
      <c r="B42" s="7" t="n">
        <v>12</v>
      </c>
      <c r="C42" s="7"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2</v>
      </c>
      <c r="B1" s="2" t="s">
        <v>74</v>
      </c>
      <c r="D1" s="2" t="s">
        <v>1</v>
      </c>
    </row>
    <row spans="1:5" r="2">
      <c r="B2" s="2" t="s">
        <v>2</v>
      </c>
      <c r="C2" s="2" t="s">
        <v>75</v>
      </c>
      <c r="D2" s="2" t="s">
        <v>2</v>
      </c>
      <c r="E2" s="2" t="s">
        <v>75</v>
      </c>
    </row>
    <row spans="1:5" r="3">
      <c r="A3" s="3" t="s">
        <v>373</v>
      </c>
    </row>
    <row spans="1:5" r="4">
      <c r="A4" s="4" t="s">
        <v>374</v>
      </c>
      <c r="B4" s="7" t="n">
        <v>54602</v>
      </c>
      <c r="C4" s="7" t="n">
        <v>72050</v>
      </c>
      <c r="D4" s="7" t="n">
        <v>55432</v>
      </c>
      <c r="E4" s="7" t="n">
        <v>73464</v>
      </c>
    </row>
    <row spans="1:5" r="5">
      <c r="A5" s="4" t="s">
        <v>81</v>
      </c>
      <c r="B5" s="5" t="n">
        <v>560</v>
      </c>
      <c r="C5" s="5" t="n">
        <v>733</v>
      </c>
      <c r="D5" s="5" t="n">
        <v>1051</v>
      </c>
      <c r="E5" s="5" t="n">
        <v>1510</v>
      </c>
    </row>
    <row spans="1:5" r="6">
      <c r="A6" s="4" t="s">
        <v>315</v>
      </c>
    </row>
    <row spans="1:5" r="7">
      <c r="A7" s="3" t="s">
        <v>373</v>
      </c>
    </row>
    <row spans="1:5" r="8">
      <c r="A8" s="4" t="s">
        <v>374</v>
      </c>
      <c r="B8" s="5" t="n">
        <v>1162</v>
      </c>
      <c r="C8" s="5" t="n">
        <v>1482</v>
      </c>
      <c r="D8" s="5" t="n">
        <v>1121</v>
      </c>
      <c r="E8" s="5" t="n">
        <v>1514</v>
      </c>
    </row>
    <row spans="1:5" r="9">
      <c r="A9" s="4" t="s">
        <v>81</v>
      </c>
      <c r="B9" s="5" t="n">
        <v>11</v>
      </c>
      <c r="C9" s="5" t="n">
        <v>17</v>
      </c>
      <c r="D9" s="5" t="n">
        <v>22</v>
      </c>
      <c r="E9" s="5" t="n">
        <v>35</v>
      </c>
    </row>
    <row spans="1:5" r="10">
      <c r="A10" s="4" t="s">
        <v>316</v>
      </c>
    </row>
    <row spans="1:5" r="11">
      <c r="A11" s="3" t="s">
        <v>373</v>
      </c>
    </row>
    <row spans="1:5" r="12">
      <c r="A12" s="4" t="s">
        <v>374</v>
      </c>
      <c r="B12" s="7" t="n">
        <v>356</v>
      </c>
      <c r="C12" s="5" t="n">
        <v>689</v>
      </c>
      <c r="D12" s="7" t="n">
        <v>371</v>
      </c>
      <c r="E12" s="5" t="n">
        <v>645</v>
      </c>
    </row>
    <row spans="1:5" r="13">
      <c r="A13" s="4" t="s">
        <v>81</v>
      </c>
      <c r="C13" s="5" t="n">
        <v>1</v>
      </c>
      <c r="E13" s="5" t="n">
        <v>2</v>
      </c>
    </row>
    <row spans="1:5" r="14">
      <c r="A14" s="4" t="s">
        <v>317</v>
      </c>
    </row>
    <row spans="1:5" r="15">
      <c r="A15" s="3" t="s">
        <v>373</v>
      </c>
    </row>
    <row spans="1:5" r="16">
      <c r="A16" s="4" t="s">
        <v>374</v>
      </c>
      <c r="B16" s="7" t="n">
        <v>30480</v>
      </c>
      <c r="C16" s="5" t="n">
        <v>45215</v>
      </c>
      <c r="D16" s="7" t="n">
        <v>31067</v>
      </c>
      <c r="E16" s="5" t="n">
        <v>46801</v>
      </c>
    </row>
    <row spans="1:5" r="17">
      <c r="A17" s="4" t="s">
        <v>81</v>
      </c>
      <c r="B17" s="5" t="n">
        <v>310</v>
      </c>
      <c r="C17" s="5" t="n">
        <v>389</v>
      </c>
      <c r="D17" s="5" t="n">
        <v>571</v>
      </c>
      <c r="E17" s="5" t="n">
        <v>917</v>
      </c>
    </row>
    <row spans="1:5" r="18">
      <c r="A18" s="4" t="s">
        <v>318</v>
      </c>
    </row>
    <row spans="1:5" r="19">
      <c r="A19" s="3" t="s">
        <v>373</v>
      </c>
    </row>
    <row spans="1:5" r="20">
      <c r="A20" s="4" t="s">
        <v>374</v>
      </c>
      <c r="B20" s="5" t="n">
        <v>19379</v>
      </c>
      <c r="C20" s="5" t="n">
        <v>21558</v>
      </c>
      <c r="D20" s="5" t="n">
        <v>19626</v>
      </c>
      <c r="E20" s="5" t="n">
        <v>21195</v>
      </c>
    </row>
    <row spans="1:5" r="21">
      <c r="A21" s="4" t="s">
        <v>81</v>
      </c>
      <c r="B21" s="5" t="n">
        <v>214</v>
      </c>
      <c r="C21" s="5" t="n">
        <v>307</v>
      </c>
      <c r="D21" s="5" t="n">
        <v>411</v>
      </c>
      <c r="E21" s="5" t="n">
        <v>517</v>
      </c>
    </row>
    <row spans="1:5" r="22">
      <c r="A22" s="4" t="s">
        <v>319</v>
      </c>
    </row>
    <row spans="1:5" r="23">
      <c r="A23" s="3" t="s">
        <v>373</v>
      </c>
    </row>
    <row spans="1:5" r="24">
      <c r="A24" s="4" t="s">
        <v>374</v>
      </c>
      <c r="B24" s="5" t="n">
        <v>3042</v>
      </c>
      <c r="C24" s="5" t="n">
        <v>2768</v>
      </c>
      <c r="D24" s="5" t="n">
        <v>3053</v>
      </c>
      <c r="E24" s="5" t="n">
        <v>2965</v>
      </c>
    </row>
    <row spans="1:5" r="25">
      <c r="A25" s="4" t="s">
        <v>81</v>
      </c>
      <c r="B25" s="5" t="n">
        <v>23</v>
      </c>
      <c r="C25" s="5" t="n">
        <v>17</v>
      </c>
      <c r="D25" s="5" t="n">
        <v>43</v>
      </c>
      <c r="E25" s="5" t="n">
        <v>34</v>
      </c>
    </row>
    <row spans="1:5" r="26">
      <c r="A26" s="4" t="s">
        <v>320</v>
      </c>
    </row>
    <row spans="1:5" r="27">
      <c r="A27" s="3" t="s">
        <v>373</v>
      </c>
    </row>
    <row spans="1:5" r="28">
      <c r="A28" s="4" t="s">
        <v>374</v>
      </c>
      <c r="B28" s="5" t="n">
        <v>183</v>
      </c>
      <c r="C28" s="5" t="n">
        <v>338</v>
      </c>
      <c r="D28" s="5" t="n">
        <v>194</v>
      </c>
      <c r="E28" s="5" t="n">
        <v>344</v>
      </c>
    </row>
    <row spans="1:5" r="29">
      <c r="A29" s="4" t="s">
        <v>81</v>
      </c>
      <c r="B29" s="7" t="n">
        <v>2</v>
      </c>
      <c r="C29" s="7" t="n">
        <v>2</v>
      </c>
      <c r="D29" s="7" t="n">
        <v>4</v>
      </c>
      <c r="E29" s="7"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375</v>
      </c>
      <c r="B1" s="2" t="s">
        <v>2</v>
      </c>
      <c r="C1" s="2" t="s">
        <v>28</v>
      </c>
    </row>
    <row spans="1:3" r="2">
      <c r="A2" s="3" t="s">
        <v>376</v>
      </c>
    </row>
    <row spans="1:3" r="3">
      <c r="A3" s="4" t="s">
        <v>377</v>
      </c>
      <c r="B3" s="7" t="n">
        <v>115380</v>
      </c>
      <c r="C3" s="7" t="n">
        <v>142370</v>
      </c>
    </row>
    <row spans="1:3" r="4">
      <c r="A4" s="4" t="s">
        <v>315</v>
      </c>
    </row>
    <row spans="1:3" r="5">
      <c r="A5" s="3" t="s">
        <v>376</v>
      </c>
    </row>
    <row spans="1:3" r="6">
      <c r="A6" s="4" t="s">
        <v>377</v>
      </c>
      <c r="B6" s="5" t="n">
        <v>10281</v>
      </c>
      <c r="C6" s="5" t="n">
        <v>10876</v>
      </c>
    </row>
    <row spans="1:3" r="7">
      <c r="A7" s="4" t="s">
        <v>378</v>
      </c>
    </row>
    <row spans="1:3" r="8">
      <c r="A8" s="3" t="s">
        <v>376</v>
      </c>
    </row>
    <row spans="1:3" r="9">
      <c r="A9" s="4" t="s">
        <v>377</v>
      </c>
      <c r="B9" s="5" t="n">
        <v>104392</v>
      </c>
      <c r="C9" s="5" t="n">
        <v>130227</v>
      </c>
    </row>
    <row spans="1:3" r="10">
      <c r="A10" s="4" t="s">
        <v>320</v>
      </c>
    </row>
    <row spans="1:3" r="11">
      <c r="A11" s="3" t="s">
        <v>376</v>
      </c>
    </row>
    <row spans="1:3" r="12">
      <c r="A12" s="4" t="s">
        <v>377</v>
      </c>
      <c r="B12" s="5" t="n">
        <v>707</v>
      </c>
      <c r="C12" s="5" t="n">
        <v>1267</v>
      </c>
    </row>
    <row spans="1:3" r="13">
      <c r="A13" s="4" t="s">
        <v>379</v>
      </c>
    </row>
    <row spans="1:3" r="14">
      <c r="A14" s="3" t="s">
        <v>376</v>
      </c>
    </row>
    <row spans="1:3" r="15">
      <c r="A15" s="4" t="s">
        <v>377</v>
      </c>
      <c r="B15" s="5" t="n">
        <v>46228</v>
      </c>
      <c r="C15" s="5" t="n">
        <v>59233</v>
      </c>
    </row>
    <row spans="1:3" r="16">
      <c r="A16" s="4" t="s">
        <v>380</v>
      </c>
    </row>
    <row spans="1:3" r="17">
      <c r="A17" s="3" t="s">
        <v>376</v>
      </c>
    </row>
    <row spans="1:3" r="18">
      <c r="A18" s="4" t="s">
        <v>377</v>
      </c>
      <c r="B18" s="5" t="n">
        <v>8686</v>
      </c>
      <c r="C18" s="5" t="n">
        <v>8059</v>
      </c>
    </row>
    <row spans="1:3" r="19">
      <c r="A19" s="4" t="s">
        <v>381</v>
      </c>
    </row>
    <row spans="1:3" r="20">
      <c r="A20" s="3" t="s">
        <v>376</v>
      </c>
    </row>
    <row spans="1:3" r="21">
      <c r="A21" s="4" t="s">
        <v>377</v>
      </c>
      <c r="B21" s="5" t="n">
        <v>37412</v>
      </c>
      <c r="C21" s="5" t="n">
        <v>51060</v>
      </c>
    </row>
    <row spans="1:3" r="22">
      <c r="A22" s="4" t="s">
        <v>382</v>
      </c>
    </row>
    <row spans="1:3" r="23">
      <c r="A23" s="3" t="s">
        <v>376</v>
      </c>
    </row>
    <row spans="1:3" r="24">
      <c r="A24" s="4" t="s">
        <v>377</v>
      </c>
      <c r="B24" s="5" t="n">
        <v>130</v>
      </c>
      <c r="C24" s="5" t="n">
        <v>114</v>
      </c>
    </row>
    <row spans="1:3" r="25">
      <c r="A25" s="4" t="s">
        <v>383</v>
      </c>
    </row>
    <row spans="1:3" r="26">
      <c r="A26" s="3" t="s">
        <v>376</v>
      </c>
    </row>
    <row spans="1:3" r="27">
      <c r="A27" s="4" t="s">
        <v>377</v>
      </c>
      <c r="B27" s="5" t="n">
        <v>69152</v>
      </c>
      <c r="C27" s="5" t="n">
        <v>83137</v>
      </c>
    </row>
    <row spans="1:3" r="28">
      <c r="A28" s="4" t="s">
        <v>384</v>
      </c>
    </row>
    <row spans="1:3" r="29">
      <c r="A29" s="3" t="s">
        <v>376</v>
      </c>
    </row>
    <row spans="1:3" r="30">
      <c r="A30" s="4" t="s">
        <v>377</v>
      </c>
      <c r="B30" s="5" t="n">
        <v>1595</v>
      </c>
      <c r="C30" s="5" t="n">
        <v>2817</v>
      </c>
    </row>
    <row spans="1:3" r="31">
      <c r="A31" s="4" t="s">
        <v>385</v>
      </c>
    </row>
    <row spans="1:3" r="32">
      <c r="A32" s="3" t="s">
        <v>376</v>
      </c>
    </row>
    <row spans="1:3" r="33">
      <c r="A33" s="4" t="s">
        <v>377</v>
      </c>
      <c r="B33" s="5" t="n">
        <v>66980</v>
      </c>
      <c r="C33" s="5" t="n">
        <v>79167</v>
      </c>
    </row>
    <row spans="1:3" r="34">
      <c r="A34" s="4" t="s">
        <v>386</v>
      </c>
    </row>
    <row spans="1:3" r="35">
      <c r="A35" s="3" t="s">
        <v>376</v>
      </c>
    </row>
    <row spans="1:3" r="36">
      <c r="A36" s="4" t="s">
        <v>377</v>
      </c>
      <c r="B36" s="7" t="n">
        <v>577</v>
      </c>
      <c r="C36" s="7" t="n">
        <v>1153</v>
      </c>
    </row>
    <row spans="1:3" r="37">
      <c r="A37" s="4" t="s">
        <v>387</v>
      </c>
    </row>
    <row spans="1:3" r="38">
      <c r="A38" s="3" t="s">
        <v>376</v>
      </c>
    </row>
    <row spans="1:3" r="39">
      <c r="A39" s="4" t="s">
        <v>377</v>
      </c>
    </row>
    <row spans="1:3" r="40">
      <c r="A40" s="4" t="s">
        <v>388</v>
      </c>
    </row>
    <row spans="1:3" r="41">
      <c r="A41" s="3" t="s">
        <v>376</v>
      </c>
    </row>
    <row spans="1:3" r="42">
      <c r="A42" s="4" t="s">
        <v>377</v>
      </c>
    </row>
    <row spans="1:3" r="43">
      <c r="A43" s="4" t="s">
        <v>389</v>
      </c>
    </row>
    <row spans="1:3" r="44">
      <c r="A44" s="3" t="s">
        <v>376</v>
      </c>
    </row>
    <row spans="1:3" r="45">
      <c r="A45" s="4" t="s">
        <v>377</v>
      </c>
    </row>
    <row spans="1:3" r="46">
      <c r="A46" s="4" t="s">
        <v>390</v>
      </c>
    </row>
    <row spans="1:3" r="47">
      <c r="A47" s="3" t="s">
        <v>376</v>
      </c>
    </row>
    <row spans="1:3" r="48">
      <c r="A48" s="4" t="s">
        <v>3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r="A1" s="1" t="s">
        <v>391</v>
      </c>
      <c r="B1" s="2" t="s">
        <v>2</v>
      </c>
      <c r="C1" s="2" t="s">
        <v>28</v>
      </c>
    </row>
    <row spans="1:3" r="2">
      <c r="A2" s="3" t="s">
        <v>392</v>
      </c>
    </row>
    <row spans="1:3" r="3">
      <c r="A3" s="4" t="s">
        <v>393</v>
      </c>
      <c r="B3" s="7" t="n">
        <v>41632</v>
      </c>
      <c r="C3" s="7" t="n">
        <v>44410</v>
      </c>
    </row>
    <row spans="1:3" r="4">
      <c r="A4" s="4" t="s">
        <v>394</v>
      </c>
      <c r="B4" s="5" t="n">
        <v>3357</v>
      </c>
      <c r="C4" s="5" t="n">
        <v>4745</v>
      </c>
    </row>
    <row spans="1:3" r="5">
      <c r="A5" s="4" t="s">
        <v>315</v>
      </c>
    </row>
    <row spans="1:3" r="6">
      <c r="A6" s="3" t="s">
        <v>392</v>
      </c>
    </row>
    <row spans="1:3" r="7">
      <c r="A7" s="4" t="s">
        <v>393</v>
      </c>
      <c r="B7" s="5" t="n">
        <v>778</v>
      </c>
      <c r="C7" s="5" t="n">
        <v>838</v>
      </c>
    </row>
    <row spans="1:3" r="8">
      <c r="A8" s="4" t="s">
        <v>394</v>
      </c>
      <c r="B8" s="7" t="n">
        <v>253</v>
      </c>
      <c r="C8" s="7" t="n">
        <v>266</v>
      </c>
    </row>
    <row spans="1:3" r="9">
      <c r="A9" s="4" t="s">
        <v>316</v>
      </c>
    </row>
    <row spans="1:3" r="10">
      <c r="A10" s="3" t="s">
        <v>392</v>
      </c>
    </row>
    <row spans="1:3" r="11">
      <c r="A11" s="4" t="s">
        <v>393</v>
      </c>
    </row>
    <row spans="1:3" r="12">
      <c r="A12" s="4" t="s">
        <v>394</v>
      </c>
    </row>
    <row spans="1:3" r="13">
      <c r="A13" s="4" t="s">
        <v>317</v>
      </c>
    </row>
    <row spans="1:3" r="14">
      <c r="A14" s="3" t="s">
        <v>392</v>
      </c>
    </row>
    <row spans="1:3" r="15">
      <c r="A15" s="4" t="s">
        <v>393</v>
      </c>
      <c r="B15" s="7" t="n">
        <v>23646</v>
      </c>
      <c r="C15" s="7" t="n">
        <v>26565</v>
      </c>
    </row>
    <row spans="1:3" r="16">
      <c r="A16" s="4" t="s">
        <v>394</v>
      </c>
      <c r="B16" s="5" t="n">
        <v>952</v>
      </c>
      <c r="C16" s="5" t="n">
        <v>1591</v>
      </c>
    </row>
    <row spans="1:3" r="17">
      <c r="A17" s="4" t="s">
        <v>318</v>
      </c>
    </row>
    <row spans="1:3" r="18">
      <c r="A18" s="3" t="s">
        <v>392</v>
      </c>
    </row>
    <row spans="1:3" r="19">
      <c r="A19" s="4" t="s">
        <v>393</v>
      </c>
      <c r="B19" s="5" t="n">
        <v>15071</v>
      </c>
      <c r="C19" s="5" t="n">
        <v>14940</v>
      </c>
    </row>
    <row spans="1:3" r="20">
      <c r="A20" s="4" t="s">
        <v>394</v>
      </c>
      <c r="B20" s="5" t="n">
        <v>1995</v>
      </c>
      <c r="C20" s="5" t="n">
        <v>2532</v>
      </c>
    </row>
    <row spans="1:3" r="21">
      <c r="A21" s="4" t="s">
        <v>319</v>
      </c>
    </row>
    <row spans="1:3" r="22">
      <c r="A22" s="3" t="s">
        <v>392</v>
      </c>
    </row>
    <row spans="1:3" r="23">
      <c r="A23" s="4" t="s">
        <v>393</v>
      </c>
      <c r="B23" s="5" t="n">
        <v>1969</v>
      </c>
      <c r="C23" s="5" t="n">
        <v>1856</v>
      </c>
    </row>
    <row spans="1:3" r="24">
      <c r="A24" s="4" t="s">
        <v>394</v>
      </c>
      <c r="B24" s="5" t="n">
        <v>157</v>
      </c>
      <c r="C24" s="5" t="n">
        <v>356</v>
      </c>
    </row>
    <row spans="1:3" r="25">
      <c r="A25" s="4" t="s">
        <v>320</v>
      </c>
    </row>
    <row spans="1:3" r="26">
      <c r="A26" s="3" t="s">
        <v>392</v>
      </c>
    </row>
    <row spans="1:3" r="27">
      <c r="A27" s="4" t="s">
        <v>393</v>
      </c>
      <c r="B27" s="7" t="n">
        <v>168</v>
      </c>
      <c r="C27" s="7" t="n">
        <v>211</v>
      </c>
    </row>
    <row spans="1:3" r="28">
      <c r="A28" s="4" t="s">
        <v>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s="1" t="s">
        <v>73</v>
      </c>
      <c r="B1" s="2" t="s">
        <v>74</v>
      </c>
      <c r="D1" s="2" t="s">
        <v>1</v>
      </c>
    </row>
    <row spans="1:5" r="2">
      <c r="B2" s="2" t="s">
        <v>2</v>
      </c>
      <c r="C2" s="2" t="s">
        <v>75</v>
      </c>
      <c r="D2" s="2" t="s">
        <v>2</v>
      </c>
      <c r="E2" s="2" t="s">
        <v>75</v>
      </c>
    </row>
    <row spans="1:5" r="3">
      <c r="A3" s="3" t="s">
        <v>76</v>
      </c>
    </row>
    <row spans="1:5" r="4">
      <c r="A4" s="4" t="s">
        <v>77</v>
      </c>
      <c r="B4" s="7" t="n">
        <v>18231</v>
      </c>
      <c r="C4" s="7" t="n">
        <v>18152</v>
      </c>
      <c r="D4" s="7" t="n">
        <v>36094</v>
      </c>
      <c r="E4" s="7" t="n">
        <v>36250</v>
      </c>
    </row>
    <row spans="1:5" r="5">
      <c r="A5" s="3" t="s">
        <v>78</v>
      </c>
    </row>
    <row spans="1:5" r="6">
      <c r="A6" s="4" t="s">
        <v>79</v>
      </c>
      <c r="B6" s="5" t="n">
        <v>1299</v>
      </c>
      <c r="C6" s="5" t="n">
        <v>815</v>
      </c>
      <c r="D6" s="5" t="n">
        <v>2484</v>
      </c>
      <c r="E6" s="5" t="n">
        <v>1519</v>
      </c>
    </row>
    <row spans="1:5" r="7">
      <c r="A7" s="4" t="s">
        <v>80</v>
      </c>
      <c r="B7" s="5" t="n">
        <v>152</v>
      </c>
      <c r="C7" s="5" t="n">
        <v>124</v>
      </c>
      <c r="D7" s="5" t="n">
        <v>261</v>
      </c>
      <c r="E7" s="5" t="n">
        <v>267</v>
      </c>
    </row>
    <row spans="1:5" r="8">
      <c r="A8" s="4" t="s">
        <v>31</v>
      </c>
      <c r="B8" s="5" t="n">
        <v>151</v>
      </c>
      <c r="C8" s="5" t="n">
        <v>257</v>
      </c>
      <c r="D8" s="5" t="n">
        <v>340</v>
      </c>
      <c r="E8" s="5" t="n">
        <v>548</v>
      </c>
    </row>
    <row spans="1:5" r="9">
      <c r="A9" s="4" t="s">
        <v>81</v>
      </c>
      <c r="B9" s="5" t="n">
        <v>19833</v>
      </c>
      <c r="C9" s="5" t="n">
        <v>19348</v>
      </c>
      <c r="D9" s="5" t="n">
        <v>39179</v>
      </c>
      <c r="E9" s="5" t="n">
        <v>38584</v>
      </c>
    </row>
    <row spans="1:5" r="10">
      <c r="A10" s="3" t="s">
        <v>82</v>
      </c>
    </row>
    <row spans="1:5" r="11">
      <c r="A11" s="4" t="s">
        <v>83</v>
      </c>
      <c r="B11" s="5" t="n">
        <v>259</v>
      </c>
      <c r="C11" s="5" t="n">
        <v>293</v>
      </c>
      <c r="D11" s="5" t="n">
        <v>505</v>
      </c>
      <c r="E11" s="5" t="n">
        <v>601</v>
      </c>
    </row>
    <row spans="1:5" r="12">
      <c r="A12" s="4" t="s">
        <v>49</v>
      </c>
      <c r="B12" s="5" t="n">
        <v>15</v>
      </c>
      <c r="C12" s="5" t="n">
        <v>17</v>
      </c>
      <c r="D12" s="5" t="n">
        <v>36</v>
      </c>
      <c r="E12" s="5" t="n">
        <v>37</v>
      </c>
    </row>
    <row spans="1:5" r="13">
      <c r="A13" s="4" t="s">
        <v>50</v>
      </c>
      <c r="B13" s="5" t="n">
        <v>338</v>
      </c>
      <c r="C13" s="5" t="n">
        <v>331</v>
      </c>
      <c r="D13" s="5" t="n">
        <v>670</v>
      </c>
      <c r="E13" s="5" t="n">
        <v>662</v>
      </c>
    </row>
    <row spans="1:5" r="14">
      <c r="A14" s="4" t="s">
        <v>51</v>
      </c>
      <c r="B14" s="5" t="n">
        <v>237</v>
      </c>
      <c r="C14" s="5" t="n">
        <v>269</v>
      </c>
      <c r="D14" s="5" t="n">
        <v>477</v>
      </c>
      <c r="E14" s="5" t="n">
        <v>560</v>
      </c>
    </row>
    <row spans="1:5" r="15">
      <c r="A15" s="4" t="s">
        <v>84</v>
      </c>
      <c r="B15" s="5" t="n">
        <v>849</v>
      </c>
      <c r="C15" s="5" t="n">
        <v>910</v>
      </c>
      <c r="D15" s="5" t="n">
        <v>1688</v>
      </c>
      <c r="E15" s="5" t="n">
        <v>1860</v>
      </c>
    </row>
    <row spans="1:5" r="16">
      <c r="A16" s="4" t="s">
        <v>85</v>
      </c>
      <c r="B16" s="5" t="n">
        <v>18984</v>
      </c>
      <c r="C16" s="5" t="n">
        <v>18438</v>
      </c>
      <c r="D16" s="5" t="n">
        <v>37491</v>
      </c>
      <c r="E16" s="5" t="n">
        <v>36724</v>
      </c>
    </row>
    <row spans="1:5" r="17">
      <c r="A17" s="4" t="s">
        <v>86</v>
      </c>
      <c r="B17" s="5" t="n">
        <v>375</v>
      </c>
      <c r="C17" s="5" t="n">
        <v>499</v>
      </c>
      <c r="D17" s="5" t="n">
        <v>668</v>
      </c>
      <c r="E17" s="5" t="n">
        <v>858</v>
      </c>
    </row>
    <row spans="1:5" r="18">
      <c r="A18" s="4" t="s">
        <v>87</v>
      </c>
      <c r="B18" s="5" t="n">
        <v>18609</v>
      </c>
      <c r="C18" s="5" t="n">
        <v>17939</v>
      </c>
      <c r="D18" s="5" t="n">
        <v>36823</v>
      </c>
      <c r="E18" s="5" t="n">
        <v>35866</v>
      </c>
    </row>
    <row spans="1:5" r="19">
      <c r="A19" s="3" t="s">
        <v>88</v>
      </c>
    </row>
    <row spans="1:5" r="20">
      <c r="A20" s="4" t="s">
        <v>89</v>
      </c>
      <c r="B20" s="5" t="n">
        <v>5682</v>
      </c>
      <c r="C20" s="5" t="n">
        <v>6213</v>
      </c>
      <c r="D20" s="5" t="n">
        <v>11223</v>
      </c>
      <c r="E20" s="5" t="n">
        <v>12082</v>
      </c>
    </row>
    <row spans="1:5" r="21">
      <c r="A21" s="4" t="s">
        <v>90</v>
      </c>
      <c r="B21" s="5" t="n">
        <v>2844</v>
      </c>
      <c r="C21" s="5" t="n">
        <v>2820</v>
      </c>
      <c r="D21" s="5" t="n">
        <v>5586</v>
      </c>
      <c r="E21" s="5" t="n">
        <v>5527</v>
      </c>
    </row>
    <row spans="1:5" r="22">
      <c r="A22" s="4" t="s">
        <v>91</v>
      </c>
      <c r="B22" s="5" t="n">
        <v>1776</v>
      </c>
      <c r="C22" s="5" t="n">
        <v>1852</v>
      </c>
      <c r="D22" s="5" t="n">
        <v>3822</v>
      </c>
      <c r="E22" s="5" t="n">
        <v>3770</v>
      </c>
    </row>
    <row spans="1:5" r="23">
      <c r="A23" s="4" t="s">
        <v>92</v>
      </c>
      <c r="B23" s="5" t="n">
        <v>1203</v>
      </c>
      <c r="C23" s="5" t="n">
        <v>738</v>
      </c>
      <c r="D23" s="5" t="n">
        <v>2190</v>
      </c>
      <c r="E23" s="5" t="n">
        <v>1363</v>
      </c>
    </row>
    <row spans="1:5" r="24">
      <c r="A24" s="4" t="s">
        <v>93</v>
      </c>
      <c r="B24" s="5" t="n">
        <v>364</v>
      </c>
      <c r="C24" s="5" t="n">
        <v>388</v>
      </c>
      <c r="D24" s="5" t="n">
        <v>737</v>
      </c>
      <c r="E24" s="5" t="n">
        <v>929</v>
      </c>
    </row>
    <row spans="1:5" r="25">
      <c r="A25" s="4" t="s">
        <v>94</v>
      </c>
      <c r="B25" s="5" t="n">
        <v>2925</v>
      </c>
      <c r="C25" s="5" t="n">
        <v>1336</v>
      </c>
      <c r="D25" s="5" t="n">
        <v>4084</v>
      </c>
      <c r="E25" s="5" t="n">
        <v>2461</v>
      </c>
    </row>
    <row spans="1:5" r="26">
      <c r="A26" s="4" t="s">
        <v>95</v>
      </c>
      <c r="B26" s="5" t="n">
        <v>14794</v>
      </c>
      <c r="C26" s="5" t="n">
        <v>13347</v>
      </c>
      <c r="D26" s="5" t="n">
        <v>27642</v>
      </c>
      <c r="E26" s="5" t="n">
        <v>26132</v>
      </c>
    </row>
    <row spans="1:5" r="27">
      <c r="A27" s="3" t="s">
        <v>96</v>
      </c>
    </row>
    <row spans="1:5" r="28">
      <c r="A28" s="4" t="s">
        <v>97</v>
      </c>
      <c r="B28" s="5" t="n">
        <v>16404</v>
      </c>
      <c r="C28" s="5" t="n">
        <v>15206</v>
      </c>
      <c r="D28" s="5" t="n">
        <v>32928</v>
      </c>
      <c r="E28" s="5" t="n">
        <v>30987</v>
      </c>
    </row>
    <row spans="1:5" r="29">
      <c r="A29" s="4" t="s">
        <v>98</v>
      </c>
      <c r="B29" s="5" t="n">
        <v>4258</v>
      </c>
      <c r="C29" s="5" t="n">
        <v>4505</v>
      </c>
      <c r="D29" s="5" t="n">
        <v>8654</v>
      </c>
      <c r="E29" s="5" t="n">
        <v>8803</v>
      </c>
    </row>
    <row spans="1:5" r="30">
      <c r="A30" s="4" t="s">
        <v>99</v>
      </c>
      <c r="B30" s="5" t="n">
        <v>931</v>
      </c>
      <c r="C30" s="5" t="n">
        <v>2276</v>
      </c>
      <c r="D30" s="5" t="n">
        <v>2428</v>
      </c>
      <c r="E30" s="5" t="n">
        <v>3675</v>
      </c>
    </row>
    <row spans="1:5" r="31">
      <c r="A31" s="4" t="s">
        <v>94</v>
      </c>
      <c r="B31" s="5" t="n">
        <v>6846</v>
      </c>
      <c r="C31" s="5" t="n">
        <v>7089</v>
      </c>
      <c r="D31" s="5" t="n">
        <v>13819</v>
      </c>
      <c r="E31" s="5" t="n">
        <v>13977</v>
      </c>
    </row>
    <row spans="1:5" r="32">
      <c r="A32" s="4" t="s">
        <v>100</v>
      </c>
      <c r="B32" s="5" t="n">
        <v>28439</v>
      </c>
      <c r="C32" s="5" t="n">
        <v>29076</v>
      </c>
      <c r="D32" s="5" t="n">
        <v>57829</v>
      </c>
      <c r="E32" s="5" t="n">
        <v>57442</v>
      </c>
    </row>
    <row spans="1:5" r="33">
      <c r="A33" s="4" t="s">
        <v>101</v>
      </c>
      <c r="B33" s="5" t="n">
        <v>4964</v>
      </c>
      <c r="C33" s="5" t="n">
        <v>2210</v>
      </c>
      <c r="D33" s="5" t="n">
        <v>6636</v>
      </c>
      <c r="E33" s="5" t="n">
        <v>4556</v>
      </c>
    </row>
    <row spans="1:5" r="34">
      <c r="A34" s="4" t="s">
        <v>102</v>
      </c>
      <c r="B34" s="5" t="n">
        <v>1119</v>
      </c>
      <c r="C34" s="5" t="n">
        <v>737</v>
      </c>
      <c r="D34" s="5" t="n">
        <v>1805</v>
      </c>
      <c r="E34" s="5" t="n">
        <v>-668</v>
      </c>
    </row>
    <row spans="1:5" r="35">
      <c r="A35" s="4" t="s">
        <v>103</v>
      </c>
      <c r="B35" s="7" t="n">
        <v>3845</v>
      </c>
      <c r="C35" s="7" t="n">
        <v>1473</v>
      </c>
      <c r="D35" s="7" t="n">
        <v>4831</v>
      </c>
      <c r="E35" s="7" t="n">
        <v>5224</v>
      </c>
    </row>
    <row spans="1:5" r="36">
      <c r="A36" s="4" t="s">
        <v>104</v>
      </c>
      <c r="B36" s="8" t="n">
        <v>0.22</v>
      </c>
      <c r="C36" s="8" t="n">
        <v>0.08</v>
      </c>
      <c r="D36" s="8" t="n">
        <v>0.28</v>
      </c>
      <c r="E36" s="9" t="n">
        <v>0.3</v>
      </c>
    </row>
    <row spans="1:5" r="37">
      <c r="A37" s="4" t="s">
        <v>105</v>
      </c>
      <c r="B37" s="8" t="n">
        <v>0.22</v>
      </c>
      <c r="C37" s="8" t="n">
        <v>0.08</v>
      </c>
      <c r="D37" s="8" t="n">
        <v>0.28</v>
      </c>
      <c r="E37" s="9" t="n">
        <v>0.3</v>
      </c>
    </row>
    <row spans="1:5" r="38">
      <c r="A38" s="4" t="s">
        <v>106</v>
      </c>
      <c r="B38" s="5" t="n">
        <v>17296</v>
      </c>
      <c r="C38" s="5" t="n">
        <v>17427</v>
      </c>
      <c r="D38" s="5" t="n">
        <v>17402</v>
      </c>
      <c r="E38" s="5" t="n">
        <v>17413</v>
      </c>
    </row>
    <row spans="1:5" r="39">
      <c r="A39" s="4" t="s">
        <v>107</v>
      </c>
      <c r="B39" s="5" t="n">
        <v>17358</v>
      </c>
      <c r="C39" s="5" t="n">
        <v>17488</v>
      </c>
      <c r="D39" s="5" t="n">
        <v>17456</v>
      </c>
      <c r="E39" s="5" t="n">
        <v>17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8"/>
    <col customWidth="1" max="2" min="2" width="80"/>
    <col customWidth="1" max="3" min="3" width="27"/>
    <col customWidth="1" max="4" min="4" width="27"/>
    <col customWidth="1" max="5" min="5" width="27"/>
    <col customWidth="1" max="6" min="6" width="27"/>
  </cols>
  <sheetData>
    <row spans="1:6" r="1">
      <c r="A1" s="1" t="s">
        <v>395</v>
      </c>
      <c r="C1" s="2" t="s">
        <v>74</v>
      </c>
      <c r="E1" s="2" t="s">
        <v>1</v>
      </c>
    </row>
    <row spans="1:6" r="2">
      <c r="C2" s="2" t="s">
        <v>396</v>
      </c>
      <c r="D2" s="2" t="s">
        <v>397</v>
      </c>
      <c r="E2" s="2" t="s">
        <v>396</v>
      </c>
      <c r="F2" s="2" t="s">
        <v>397</v>
      </c>
    </row>
    <row spans="1:6" r="3">
      <c r="A3" s="3" t="s">
        <v>392</v>
      </c>
    </row>
    <row spans="1:6" r="4">
      <c r="A4" s="4" t="s">
        <v>398</v>
      </c>
      <c r="C4" s="5" t="n">
        <v>2</v>
      </c>
      <c r="D4" s="5" t="n">
        <v>4</v>
      </c>
      <c r="E4" s="5" t="n">
        <v>7</v>
      </c>
      <c r="F4" s="5" t="n">
        <v>13</v>
      </c>
    </row>
    <row spans="1:6" r="5">
      <c r="A5" s="4" t="s">
        <v>399</v>
      </c>
      <c r="C5" s="7" t="n">
        <v>262</v>
      </c>
      <c r="D5" s="7" t="n">
        <v>331</v>
      </c>
      <c r="E5" s="7" t="n">
        <v>1183</v>
      </c>
      <c r="F5" s="7" t="n">
        <v>2084</v>
      </c>
    </row>
    <row spans="1:6" r="6">
      <c r="A6" s="4" t="s">
        <v>400</v>
      </c>
      <c r="B6" s="4" t="s">
        <v>296</v>
      </c>
      <c r="C6" s="7" t="n">
        <v>262</v>
      </c>
      <c r="D6" s="7" t="n">
        <v>377</v>
      </c>
      <c r="E6" s="7" t="n">
        <v>1156</v>
      </c>
      <c r="F6" s="7" t="n">
        <v>2187</v>
      </c>
    </row>
    <row spans="1:6" r="7">
      <c r="A7" s="4" t="s">
        <v>315</v>
      </c>
    </row>
    <row spans="1:6" r="8">
      <c r="A8" s="3" t="s">
        <v>392</v>
      </c>
    </row>
    <row spans="1:6" r="9">
      <c r="A9" s="4" t="s">
        <v>398</v>
      </c>
      <c r="F9" s="5" t="n">
        <v>1</v>
      </c>
    </row>
    <row spans="1:6" r="10">
      <c r="A10" s="4" t="s">
        <v>399</v>
      </c>
      <c r="F10" s="7" t="n">
        <v>51</v>
      </c>
    </row>
    <row spans="1:6" r="11">
      <c r="A11" s="4" t="s">
        <v>400</v>
      </c>
      <c r="F11" s="7" t="n">
        <v>54</v>
      </c>
    </row>
    <row spans="1:6" r="12">
      <c r="A12" s="4" t="s">
        <v>316</v>
      </c>
    </row>
    <row spans="1:6" r="13">
      <c r="A13" s="3" t="s">
        <v>392</v>
      </c>
    </row>
    <row spans="1:6" r="14">
      <c r="A14" s="4" t="s">
        <v>398</v>
      </c>
    </row>
    <row spans="1:6" r="15">
      <c r="A15" s="4" t="s">
        <v>399</v>
      </c>
    </row>
    <row spans="1:6" r="16">
      <c r="A16" s="4" t="s">
        <v>400</v>
      </c>
    </row>
    <row spans="1:6" r="17">
      <c r="A17" s="4" t="s">
        <v>317</v>
      </c>
    </row>
    <row spans="1:6" r="18">
      <c r="A18" s="3" t="s">
        <v>392</v>
      </c>
    </row>
    <row spans="1:6" r="19">
      <c r="A19" s="4" t="s">
        <v>398</v>
      </c>
      <c r="C19" s="5" t="n">
        <v>1</v>
      </c>
      <c r="D19" s="5" t="n">
        <v>1</v>
      </c>
      <c r="E19" s="5" t="n">
        <v>2</v>
      </c>
      <c r="F19" s="5" t="n">
        <v>2</v>
      </c>
    </row>
    <row spans="1:6" r="20">
      <c r="A20" s="4" t="s">
        <v>399</v>
      </c>
      <c r="C20" s="7" t="n">
        <v>58</v>
      </c>
      <c r="D20" s="7" t="n">
        <v>60</v>
      </c>
      <c r="E20" s="7" t="n">
        <v>515</v>
      </c>
      <c r="F20" s="7" t="n">
        <v>644</v>
      </c>
    </row>
    <row spans="1:6" r="21">
      <c r="A21" s="4" t="s">
        <v>400</v>
      </c>
      <c r="C21" s="7" t="n">
        <v>58</v>
      </c>
      <c r="D21" s="7" t="n">
        <v>60</v>
      </c>
      <c r="E21" s="7" t="n">
        <v>515</v>
      </c>
      <c r="F21" s="7" t="n">
        <v>644</v>
      </c>
    </row>
    <row spans="1:6" r="22">
      <c r="A22" s="4" t="s">
        <v>318</v>
      </c>
    </row>
    <row spans="1:6" r="23">
      <c r="A23" s="3" t="s">
        <v>392</v>
      </c>
    </row>
    <row spans="1:6" r="24">
      <c r="A24" s="4" t="s">
        <v>398</v>
      </c>
      <c r="C24" s="5" t="n">
        <v>1</v>
      </c>
      <c r="D24" s="5" t="n">
        <v>3</v>
      </c>
      <c r="E24" s="5" t="n">
        <v>5</v>
      </c>
      <c r="F24" s="5" t="n">
        <v>6</v>
      </c>
    </row>
    <row spans="1:6" r="25">
      <c r="A25" s="4" t="s">
        <v>399</v>
      </c>
      <c r="C25" s="7" t="n">
        <v>204</v>
      </c>
      <c r="D25" s="7" t="n">
        <v>271</v>
      </c>
      <c r="E25" s="7" t="n">
        <v>668</v>
      </c>
      <c r="F25" s="7" t="n">
        <v>1107</v>
      </c>
    </row>
    <row spans="1:6" r="26">
      <c r="A26" s="4" t="s">
        <v>400</v>
      </c>
      <c r="C26" s="7" t="n">
        <v>204</v>
      </c>
      <c r="D26" s="7" t="n">
        <v>317</v>
      </c>
      <c r="E26" s="7" t="n">
        <v>641</v>
      </c>
      <c r="F26" s="7" t="n">
        <v>1207</v>
      </c>
    </row>
    <row spans="1:6" r="27">
      <c r="A27" s="4" t="s">
        <v>319</v>
      </c>
    </row>
    <row spans="1:6" r="28">
      <c r="A28" s="3" t="s">
        <v>392</v>
      </c>
    </row>
    <row spans="1:6" r="29">
      <c r="A29" s="4" t="s">
        <v>398</v>
      </c>
      <c r="F29" s="5" t="n">
        <v>3</v>
      </c>
    </row>
    <row spans="1:6" r="30">
      <c r="A30" s="4" t="s">
        <v>399</v>
      </c>
      <c r="F30" s="7" t="n">
        <v>248</v>
      </c>
    </row>
    <row spans="1:6" r="31">
      <c r="A31" s="4" t="s">
        <v>400</v>
      </c>
      <c r="F31" s="7" t="n">
        <v>248</v>
      </c>
    </row>
    <row spans="1:6" r="32">
      <c r="A32" s="4" t="s">
        <v>320</v>
      </c>
    </row>
    <row spans="1:6" r="33">
      <c r="A33" s="3" t="s">
        <v>392</v>
      </c>
    </row>
    <row spans="1:6" r="34">
      <c r="A34" s="4" t="s">
        <v>398</v>
      </c>
      <c r="F34" s="5" t="n">
        <v>1</v>
      </c>
    </row>
    <row spans="1:6" r="35">
      <c r="A35" s="4" t="s">
        <v>399</v>
      </c>
      <c r="F35" s="7" t="n">
        <v>34</v>
      </c>
    </row>
    <row spans="1:6" r="36">
      <c r="A36" s="4" t="s">
        <v>400</v>
      </c>
      <c r="F36" s="7" t="n">
        <v>34</v>
      </c>
    </row>
    <row spans="1:6" r="37">
      <c r="A37" t="n"/>
    </row>
    <row spans="1:6" r="38">
      <c r="A38" s="4" t="s">
        <v>296</v>
      </c>
      <c r="B38" s="4" t="s">
        <v>401</v>
      </c>
    </row>
  </sheetData>
  <mergeCells count="5">
    <mergeCell ref="A1:B2"/>
    <mergeCell ref="C1:D1"/>
    <mergeCell ref="E1:F1"/>
    <mergeCell ref="A37:E37"/>
    <mergeCell ref="B38:E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2</v>
      </c>
      <c r="B1" s="2" t="s">
        <v>403</v>
      </c>
      <c r="C1" s="2" t="s">
        <v>403</v>
      </c>
    </row>
    <row spans="1:3" r="2">
      <c r="A2" s="3" t="s">
        <v>404</v>
      </c>
    </row>
    <row spans="1:3" r="3">
      <c r="A3" s="4" t="s">
        <v>405</v>
      </c>
      <c r="B3" s="5" t="n">
        <v>2</v>
      </c>
      <c r="C3" s="5" t="n">
        <v>2</v>
      </c>
    </row>
    <row spans="1:3" r="4">
      <c r="A4" s="4" t="s">
        <v>406</v>
      </c>
      <c r="B4" s="7" t="n">
        <v>271</v>
      </c>
      <c r="C4" s="7" t="n">
        <v>271</v>
      </c>
    </row>
    <row spans="1:3" r="5">
      <c r="A5" s="4" t="s">
        <v>315</v>
      </c>
    </row>
    <row spans="1:3" r="6">
      <c r="A6" s="3" t="s">
        <v>404</v>
      </c>
    </row>
    <row spans="1:3" r="7">
      <c r="A7" s="4" t="s">
        <v>405</v>
      </c>
    </row>
    <row spans="1:3" r="8">
      <c r="A8" s="4" t="s">
        <v>406</v>
      </c>
    </row>
    <row spans="1:3" r="9">
      <c r="A9" s="4" t="s">
        <v>316</v>
      </c>
    </row>
    <row spans="1:3" r="10">
      <c r="A10" s="3" t="s">
        <v>404</v>
      </c>
    </row>
    <row spans="1:3" r="11">
      <c r="A11" s="4" t="s">
        <v>405</v>
      </c>
    </row>
    <row spans="1:3" r="12">
      <c r="A12" s="4" t="s">
        <v>406</v>
      </c>
    </row>
    <row spans="1:3" r="13">
      <c r="A13" s="4" t="s">
        <v>317</v>
      </c>
    </row>
    <row spans="1:3" r="14">
      <c r="A14" s="3" t="s">
        <v>404</v>
      </c>
    </row>
    <row spans="1:3" r="15">
      <c r="A15" s="4" t="s">
        <v>405</v>
      </c>
    </row>
    <row spans="1:3" r="16">
      <c r="A16" s="4" t="s">
        <v>406</v>
      </c>
    </row>
    <row spans="1:3" r="17">
      <c r="A17" s="4" t="s">
        <v>318</v>
      </c>
    </row>
    <row spans="1:3" r="18">
      <c r="A18" s="3" t="s">
        <v>404</v>
      </c>
    </row>
    <row spans="1:3" r="19">
      <c r="A19" s="4" t="s">
        <v>405</v>
      </c>
      <c r="B19" s="5" t="n">
        <v>1</v>
      </c>
      <c r="C19" s="5" t="n">
        <v>1</v>
      </c>
    </row>
    <row spans="1:3" r="20">
      <c r="A20" s="4" t="s">
        <v>406</v>
      </c>
      <c r="B20" s="7" t="n">
        <v>118</v>
      </c>
      <c r="C20" s="7" t="n">
        <v>118</v>
      </c>
    </row>
    <row spans="1:3" r="21">
      <c r="A21" s="4" t="s">
        <v>319</v>
      </c>
    </row>
    <row spans="1:3" r="22">
      <c r="A22" s="3" t="s">
        <v>404</v>
      </c>
    </row>
    <row spans="1:3" r="23">
      <c r="A23" s="4" t="s">
        <v>405</v>
      </c>
      <c r="B23" s="5" t="n">
        <v>1</v>
      </c>
      <c r="C23" s="5" t="n">
        <v>1</v>
      </c>
    </row>
    <row spans="1:3" r="24">
      <c r="A24" s="4" t="s">
        <v>406</v>
      </c>
      <c r="B24" s="7" t="n">
        <v>153</v>
      </c>
      <c r="C24" s="7" t="n">
        <v>153</v>
      </c>
    </row>
    <row spans="1:3" r="25">
      <c r="A25" s="4" t="s">
        <v>320</v>
      </c>
    </row>
    <row spans="1:3" r="26">
      <c r="A26" s="3" t="s">
        <v>404</v>
      </c>
    </row>
    <row spans="1:3" r="27">
      <c r="A27" s="4" t="s">
        <v>405</v>
      </c>
    </row>
    <row spans="1:3" r="28">
      <c r="A28" s="4" t="s">
        <v>4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80"/>
    <col customWidth="1" max="3" min="3" width="27"/>
    <col customWidth="1" max="4" min="4" width="27"/>
    <col customWidth="1" max="5" min="5" width="27"/>
    <col customWidth="1" max="6" min="6" width="27"/>
  </cols>
  <sheetData>
    <row spans="1:6" r="1">
      <c r="A1" s="1" t="s">
        <v>407</v>
      </c>
      <c r="C1" s="2" t="s">
        <v>74</v>
      </c>
      <c r="E1" s="2" t="s">
        <v>1</v>
      </c>
    </row>
    <row spans="1:6" r="2">
      <c r="C2" s="2" t="s">
        <v>396</v>
      </c>
      <c r="D2" s="2" t="s">
        <v>397</v>
      </c>
      <c r="E2" s="2" t="s">
        <v>396</v>
      </c>
      <c r="F2" s="2" t="s">
        <v>397</v>
      </c>
    </row>
    <row spans="1:6" r="3">
      <c r="A3" s="3" t="s">
        <v>408</v>
      </c>
    </row>
    <row spans="1:6" r="4">
      <c r="A4" s="4" t="s">
        <v>405</v>
      </c>
      <c r="C4" s="5" t="n">
        <v>2</v>
      </c>
      <c r="D4" s="5" t="n">
        <v>4</v>
      </c>
      <c r="E4" s="5" t="n">
        <v>7</v>
      </c>
      <c r="F4" s="5" t="n">
        <v>13</v>
      </c>
    </row>
    <row spans="1:6" r="5">
      <c r="A5" s="4" t="s">
        <v>406</v>
      </c>
      <c r="B5" s="4" t="s">
        <v>296</v>
      </c>
      <c r="C5" s="7" t="n">
        <v>262</v>
      </c>
      <c r="D5" s="7" t="n">
        <v>377</v>
      </c>
      <c r="E5" s="7" t="n">
        <v>1156</v>
      </c>
      <c r="F5" s="7" t="n">
        <v>2187</v>
      </c>
    </row>
    <row spans="1:6" r="6">
      <c r="A6" s="4" t="s">
        <v>409</v>
      </c>
    </row>
    <row spans="1:6" r="7">
      <c r="A7" s="3" t="s">
        <v>408</v>
      </c>
    </row>
    <row spans="1:6" r="8">
      <c r="A8" s="4" t="s">
        <v>405</v>
      </c>
      <c r="D8" s="5" t="n">
        <v>3</v>
      </c>
      <c r="E8" s="5" t="n">
        <v>1</v>
      </c>
      <c r="F8" s="5" t="n">
        <v>6</v>
      </c>
    </row>
    <row spans="1:6" r="9">
      <c r="A9" s="4" t="s">
        <v>406</v>
      </c>
      <c r="B9" s="4" t="s">
        <v>296</v>
      </c>
      <c r="D9" s="7" t="n">
        <v>317</v>
      </c>
      <c r="E9" s="7" t="n">
        <v>118</v>
      </c>
      <c r="F9" s="7" t="n">
        <v>1579</v>
      </c>
    </row>
    <row spans="1:6" r="10">
      <c r="A10" s="4" t="s">
        <v>410</v>
      </c>
    </row>
    <row spans="1:6" r="11">
      <c r="A11" s="3" t="s">
        <v>408</v>
      </c>
    </row>
    <row spans="1:6" r="12">
      <c r="A12" s="4" t="s">
        <v>405</v>
      </c>
      <c r="E12" s="5" t="n">
        <v>1</v>
      </c>
      <c r="F12" s="5" t="n">
        <v>1</v>
      </c>
    </row>
    <row spans="1:6" r="13">
      <c r="A13" s="4" t="s">
        <v>406</v>
      </c>
      <c r="B13" s="4" t="s">
        <v>296</v>
      </c>
      <c r="E13" s="7" t="n">
        <v>156</v>
      </c>
      <c r="F13" s="7" t="n">
        <v>156</v>
      </c>
    </row>
    <row spans="1:6" r="14">
      <c r="A14" s="4" t="s">
        <v>411</v>
      </c>
    </row>
    <row spans="1:6" r="15">
      <c r="A15" s="3" t="s">
        <v>408</v>
      </c>
    </row>
    <row spans="1:6" r="16">
      <c r="A16" s="4" t="s">
        <v>405</v>
      </c>
      <c r="C16" s="5" t="n">
        <v>2</v>
      </c>
      <c r="D16" s="5" t="n">
        <v>1</v>
      </c>
      <c r="E16" s="5" t="n">
        <v>5</v>
      </c>
      <c r="F16" s="5" t="n">
        <v>3</v>
      </c>
    </row>
    <row spans="1:6" r="17">
      <c r="A17" s="4" t="s">
        <v>406</v>
      </c>
      <c r="B17" s="4" t="s">
        <v>296</v>
      </c>
      <c r="C17" s="7" t="n">
        <v>262</v>
      </c>
      <c r="D17" s="7" t="n">
        <v>60</v>
      </c>
      <c r="E17" s="7" t="n">
        <v>882</v>
      </c>
      <c r="F17" s="7" t="n">
        <v>257</v>
      </c>
    </row>
    <row spans="1:6" r="18">
      <c r="A18" s="4" t="s">
        <v>412</v>
      </c>
    </row>
    <row spans="1:6" r="19">
      <c r="A19" s="3" t="s">
        <v>408</v>
      </c>
    </row>
    <row spans="1:6" r="20">
      <c r="A20" s="4" t="s">
        <v>405</v>
      </c>
      <c r="F20" s="5" t="n">
        <v>3</v>
      </c>
    </row>
    <row spans="1:6" r="21">
      <c r="A21" s="4" t="s">
        <v>406</v>
      </c>
      <c r="B21" s="4" t="s">
        <v>296</v>
      </c>
      <c r="F21" s="7" t="n">
        <v>195</v>
      </c>
    </row>
    <row spans="1:6" r="22">
      <c r="A22" t="n"/>
    </row>
    <row spans="1:6" r="23">
      <c r="A23" s="4" t="s">
        <v>296</v>
      </c>
      <c r="B23" s="4" t="s">
        <v>401</v>
      </c>
    </row>
  </sheetData>
  <mergeCells count="5">
    <mergeCell ref="A1:B2"/>
    <mergeCell ref="C1:D1"/>
    <mergeCell ref="E1:F1"/>
    <mergeCell ref="A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s="1" t="s">
        <v>413</v>
      </c>
      <c r="B1" s="2" t="s">
        <v>74</v>
      </c>
      <c r="D1" s="2" t="s">
        <v>1</v>
      </c>
    </row>
    <row spans="1:5" r="2">
      <c r="B2" s="2" t="s">
        <v>2</v>
      </c>
      <c r="C2" s="2" t="s">
        <v>75</v>
      </c>
      <c r="D2" s="2" t="s">
        <v>2</v>
      </c>
      <c r="E2" s="2" t="s">
        <v>75</v>
      </c>
    </row>
    <row spans="1:5" r="3">
      <c r="A3" s="3" t="s">
        <v>414</v>
      </c>
    </row>
    <row spans="1:5" r="4">
      <c r="A4" s="4" t="s">
        <v>353</v>
      </c>
      <c r="B4" s="7" t="n">
        <v>33835</v>
      </c>
      <c r="C4" s="7" t="n">
        <v>44036</v>
      </c>
      <c r="D4" s="7" t="n">
        <v>35680</v>
      </c>
      <c r="E4" s="7" t="n">
        <v>48071</v>
      </c>
    </row>
    <row spans="1:5" r="5">
      <c r="A5" s="4" t="s">
        <v>415</v>
      </c>
      <c r="B5" s="5" t="n">
        <v>1088</v>
      </c>
      <c r="C5" s="5" t="n">
        <v>7977</v>
      </c>
      <c r="D5" s="5" t="n">
        <v>2830</v>
      </c>
      <c r="E5" s="5" t="n">
        <v>9267</v>
      </c>
    </row>
    <row spans="1:5" r="6">
      <c r="A6" s="4" t="s">
        <v>416</v>
      </c>
      <c r="B6" s="5" t="n">
        <v>-505</v>
      </c>
      <c r="C6" s="5" t="n">
        <v>-822</v>
      </c>
      <c r="D6" s="5" t="n">
        <v>-1306</v>
      </c>
      <c r="E6" s="5" t="n">
        <v>-1552</v>
      </c>
    </row>
    <row spans="1:5" r="7">
      <c r="A7" s="4" t="s">
        <v>417</v>
      </c>
      <c r="B7" s="5" t="n">
        <v>-4026</v>
      </c>
      <c r="C7" s="7" t="n">
        <v>-8612</v>
      </c>
      <c r="D7" s="5" t="n">
        <v>-6763</v>
      </c>
      <c r="E7" s="7" t="n">
        <v>-13207</v>
      </c>
    </row>
    <row spans="1:5" r="8">
      <c r="A8" s="4" t="s">
        <v>94</v>
      </c>
      <c r="B8" s="5" t="n">
        <v>-225</v>
      </c>
      <c r="D8" s="5" t="n">
        <v>-274</v>
      </c>
    </row>
    <row spans="1:5" r="9">
      <c r="A9" s="4" t="s">
        <v>357</v>
      </c>
      <c r="B9" s="7" t="n">
        <v>30167</v>
      </c>
      <c r="C9" s="7" t="n">
        <v>42579</v>
      </c>
      <c r="D9" s="7" t="n">
        <v>30167</v>
      </c>
      <c r="E9" s="7" t="n">
        <v>425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s="1" t="s">
        <v>418</v>
      </c>
      <c r="B1" s="2" t="s">
        <v>74</v>
      </c>
      <c r="D1" s="2" t="s">
        <v>1</v>
      </c>
    </row>
    <row spans="1:5" r="2">
      <c r="B2" s="2" t="s">
        <v>2</v>
      </c>
      <c r="C2" s="2" t="s">
        <v>75</v>
      </c>
      <c r="D2" s="2" t="s">
        <v>2</v>
      </c>
      <c r="E2" s="2" t="s">
        <v>75</v>
      </c>
    </row>
    <row spans="1:5" r="3">
      <c r="A3" s="3" t="s">
        <v>419</v>
      </c>
    </row>
    <row spans="1:5" r="4">
      <c r="A4" s="4" t="s">
        <v>420</v>
      </c>
      <c r="B4" s="7" t="n">
        <v>-534</v>
      </c>
      <c r="C4" s="7" t="n">
        <v>-88</v>
      </c>
      <c r="D4" s="7" t="n">
        <v>-655</v>
      </c>
      <c r="E4" s="7" t="n">
        <v>-334</v>
      </c>
    </row>
    <row spans="1:5" r="5">
      <c r="A5" s="4" t="s">
        <v>421</v>
      </c>
      <c r="B5" s="5" t="n">
        <v>348</v>
      </c>
      <c r="C5" s="5" t="n">
        <v>808</v>
      </c>
      <c r="D5" s="5" t="n">
        <v>658</v>
      </c>
      <c r="E5" s="5" t="n">
        <v>1164</v>
      </c>
    </row>
    <row spans="1:5" r="6">
      <c r="A6" s="4" t="s">
        <v>422</v>
      </c>
      <c r="B6" s="5" t="n">
        <v>-43</v>
      </c>
      <c r="C6" s="5" t="n">
        <v>-62</v>
      </c>
      <c r="D6" s="5" t="n">
        <v>-231</v>
      </c>
      <c r="E6" s="5" t="n">
        <v>-275</v>
      </c>
    </row>
    <row spans="1:5" r="7">
      <c r="A7" s="4" t="s">
        <v>423</v>
      </c>
      <c r="B7" s="5" t="n">
        <v>655</v>
      </c>
      <c r="C7" s="5" t="n">
        <v>795</v>
      </c>
      <c r="D7" s="5" t="n">
        <v>1350</v>
      </c>
      <c r="E7" s="5" t="n">
        <v>1567</v>
      </c>
    </row>
    <row spans="1:5" r="8">
      <c r="A8" s="4" t="s">
        <v>424</v>
      </c>
      <c r="B8" s="5" t="n">
        <v>505</v>
      </c>
      <c r="C8" s="5" t="n">
        <v>823</v>
      </c>
      <c r="D8" s="5" t="n">
        <v>1306</v>
      </c>
      <c r="E8" s="5" t="n">
        <v>1553</v>
      </c>
    </row>
    <row spans="1:5" r="9">
      <c r="A9" s="4" t="s">
        <v>122</v>
      </c>
      <c r="B9" s="7" t="n">
        <v>931</v>
      </c>
      <c r="C9" s="7" t="n">
        <v>2276</v>
      </c>
      <c r="D9" s="7" t="n">
        <v>2428</v>
      </c>
      <c r="E9" s="7" t="n">
        <v>36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s="1" t="s">
        <v>425</v>
      </c>
      <c r="B1" s="2" t="s">
        <v>74</v>
      </c>
      <c r="D1" s="2" t="s">
        <v>1</v>
      </c>
    </row>
    <row spans="1:5" r="2">
      <c r="B2" s="2" t="s">
        <v>2</v>
      </c>
      <c r="C2" s="2" t="s">
        <v>75</v>
      </c>
      <c r="D2" s="2" t="s">
        <v>2</v>
      </c>
      <c r="E2" s="2" t="s">
        <v>75</v>
      </c>
    </row>
    <row spans="1:5" r="3">
      <c r="A3" s="4" t="s">
        <v>426</v>
      </c>
    </row>
    <row spans="1:5" r="4">
      <c r="A4" s="3" t="s">
        <v>427</v>
      </c>
    </row>
    <row spans="1:5" r="5">
      <c r="A5" s="4" t="s">
        <v>428</v>
      </c>
      <c r="B5" s="7" t="n">
        <v>1675</v>
      </c>
      <c r="C5" s="7" t="n">
        <v>1500</v>
      </c>
      <c r="D5" s="7" t="n">
        <v>3350</v>
      </c>
      <c r="E5" s="7" t="n">
        <v>3000</v>
      </c>
    </row>
    <row spans="1:5" r="6">
      <c r="A6" s="4" t="s">
        <v>429</v>
      </c>
      <c r="B6" s="5" t="n">
        <v>1425</v>
      </c>
      <c r="C6" s="5" t="n">
        <v>1400</v>
      </c>
      <c r="D6" s="5" t="n">
        <v>2850</v>
      </c>
      <c r="E6" s="5" t="n">
        <v>2800</v>
      </c>
    </row>
    <row spans="1:5" r="7">
      <c r="A7" s="4" t="s">
        <v>430</v>
      </c>
      <c r="B7" s="5" t="n">
        <v>-1950</v>
      </c>
      <c r="C7" s="5" t="n">
        <v>-1875</v>
      </c>
      <c r="D7" s="5" t="n">
        <v>-3900</v>
      </c>
      <c r="E7" s="5" t="n">
        <v>-3750</v>
      </c>
    </row>
    <row spans="1:5" r="8">
      <c r="A8" s="4" t="s">
        <v>431</v>
      </c>
      <c r="B8" s="5" t="n">
        <v>75</v>
      </c>
      <c r="C8" s="5" t="n">
        <v>75</v>
      </c>
      <c r="D8" s="5" t="n">
        <v>150</v>
      </c>
      <c r="E8" s="5" t="n">
        <v>150</v>
      </c>
    </row>
    <row spans="1:5" r="9">
      <c r="A9" s="4" t="s">
        <v>432</v>
      </c>
      <c r="B9" s="5" t="n">
        <v>800</v>
      </c>
      <c r="C9" s="5" t="n">
        <v>325</v>
      </c>
      <c r="D9" s="5" t="n">
        <v>1600</v>
      </c>
      <c r="E9" s="5" t="n">
        <v>650</v>
      </c>
    </row>
    <row spans="1:5" r="10">
      <c r="A10" s="4" t="s">
        <v>433</v>
      </c>
      <c r="B10" s="7" t="n">
        <v>2025</v>
      </c>
      <c r="C10" s="7" t="n">
        <v>1425</v>
      </c>
      <c r="D10" s="7" t="n">
        <v>4050</v>
      </c>
      <c r="E10" s="7" t="n">
        <v>2850</v>
      </c>
    </row>
    <row spans="1:5" r="11">
      <c r="A11" s="4" t="s">
        <v>434</v>
      </c>
      <c r="B11" s="4" t="s">
        <v>435</v>
      </c>
      <c r="C11" s="4" t="s">
        <v>436</v>
      </c>
      <c r="D11" s="4" t="s">
        <v>435</v>
      </c>
      <c r="E11" s="4" t="s">
        <v>436</v>
      </c>
    </row>
    <row spans="1:5" r="12">
      <c r="A12" s="4" t="s">
        <v>437</v>
      </c>
      <c r="B12" s="4" t="s">
        <v>438</v>
      </c>
      <c r="C12" s="4" t="s">
        <v>438</v>
      </c>
      <c r="D12" s="4" t="s">
        <v>438</v>
      </c>
      <c r="E12" s="4" t="s">
        <v>438</v>
      </c>
    </row>
    <row spans="1:5" r="13">
      <c r="A13" s="4" t="s">
        <v>439</v>
      </c>
    </row>
    <row spans="1:5" r="14">
      <c r="A14" s="3" t="s">
        <v>427</v>
      </c>
    </row>
    <row spans="1:5" r="15">
      <c r="A15" s="4" t="s">
        <v>429</v>
      </c>
      <c r="B15" s="7" t="n">
        <v>28</v>
      </c>
      <c r="C15" s="7" t="n">
        <v>28</v>
      </c>
      <c r="D15" s="7" t="n">
        <v>55</v>
      </c>
      <c r="E15" s="7" t="n">
        <v>55</v>
      </c>
    </row>
    <row spans="1:5" r="16">
      <c r="A16" s="4" t="s">
        <v>431</v>
      </c>
      <c r="B16" s="5" t="n">
        <v>2</v>
      </c>
      <c r="C16" s="5" t="n">
        <v>40</v>
      </c>
      <c r="D16" s="5" t="n">
        <v>5</v>
      </c>
      <c r="E16" s="5" t="n">
        <v>80</v>
      </c>
    </row>
    <row spans="1:5" r="17">
      <c r="A17" s="4" t="s">
        <v>432</v>
      </c>
      <c r="B17" s="5" t="n">
        <v>-90</v>
      </c>
      <c r="C17" s="5" t="n">
        <v>-183</v>
      </c>
      <c r="D17" s="5" t="n">
        <v>-180</v>
      </c>
      <c r="E17" s="5" t="n">
        <v>-365</v>
      </c>
    </row>
    <row spans="1:5" r="18">
      <c r="A18" s="4" t="s">
        <v>433</v>
      </c>
      <c r="B18" s="7" t="n">
        <v>-60</v>
      </c>
      <c r="C18" s="7" t="n">
        <v>-115</v>
      </c>
      <c r="D18" s="7" t="n">
        <v>-120</v>
      </c>
      <c r="E18" s="7" t="n">
        <v>-230</v>
      </c>
    </row>
    <row spans="1:5" r="19">
      <c r="A19" s="4" t="s">
        <v>434</v>
      </c>
      <c r="B19" s="4" t="s">
        <v>435</v>
      </c>
      <c r="C19" s="4" t="s">
        <v>436</v>
      </c>
      <c r="D19" s="4" t="s">
        <v>435</v>
      </c>
      <c r="E19" s="4" t="s">
        <v>4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r="A1" s="1" t="s">
        <v>440</v>
      </c>
      <c r="C1" s="2" t="s">
        <v>2</v>
      </c>
      <c r="D1" s="2" t="s">
        <v>28</v>
      </c>
    </row>
    <row spans="1:4" r="2">
      <c r="A2" s="3" t="s">
        <v>441</v>
      </c>
    </row>
    <row spans="1:4" r="3">
      <c r="A3" s="4" t="s">
        <v>442</v>
      </c>
      <c r="C3" s="7" t="n">
        <v>60810</v>
      </c>
      <c r="D3" s="7" t="n">
        <v>41940</v>
      </c>
    </row>
    <row spans="1:4" r="4">
      <c r="A4" s="4" t="s">
        <v>443</v>
      </c>
      <c r="C4" s="5" t="n">
        <v>286645</v>
      </c>
      <c r="D4" s="5" t="n">
        <v>278438</v>
      </c>
    </row>
    <row spans="1:4" r="5">
      <c r="A5" s="4" t="s">
        <v>122</v>
      </c>
      <c r="C5" s="5" t="n">
        <v>347455</v>
      </c>
      <c r="D5" s="5" t="n">
        <v>320378</v>
      </c>
    </row>
    <row spans="1:4" r="6">
      <c r="A6" s="4" t="s">
        <v>444</v>
      </c>
    </row>
    <row spans="1:4" r="7">
      <c r="A7" s="3" t="s">
        <v>441</v>
      </c>
    </row>
    <row spans="1:4" r="8">
      <c r="A8" s="4" t="s">
        <v>442</v>
      </c>
      <c r="B8" s="4" t="s">
        <v>296</v>
      </c>
      <c r="C8" s="5" t="n">
        <v>53821</v>
      </c>
      <c r="D8" s="5" t="n">
        <v>33633</v>
      </c>
    </row>
    <row spans="1:4" r="9">
      <c r="A9" s="4" t="s">
        <v>443</v>
      </c>
      <c r="B9" s="4" t="s">
        <v>296</v>
      </c>
      <c r="C9" s="5" t="n">
        <v>286645</v>
      </c>
      <c r="D9" s="5" t="n">
        <v>278438</v>
      </c>
    </row>
    <row spans="1:4" r="10">
      <c r="A10" s="4" t="s">
        <v>122</v>
      </c>
      <c r="B10" s="4" t="s">
        <v>296</v>
      </c>
      <c r="C10" s="5" t="n">
        <v>340466</v>
      </c>
      <c r="D10" s="5" t="n">
        <v>312071</v>
      </c>
    </row>
    <row spans="1:4" r="11">
      <c r="A11" s="4" t="s">
        <v>445</v>
      </c>
    </row>
    <row spans="1:4" r="12">
      <c r="A12" s="3" t="s">
        <v>441</v>
      </c>
    </row>
    <row spans="1:4" r="13">
      <c r="A13" s="4" t="s">
        <v>442</v>
      </c>
      <c r="C13" s="7" t="n">
        <v>6989</v>
      </c>
      <c r="D13" s="7" t="n">
        <v>8307</v>
      </c>
    </row>
    <row spans="1:4" r="14">
      <c r="A14" s="4" t="s">
        <v>443</v>
      </c>
    </row>
    <row spans="1:4" r="15">
      <c r="A15" s="4" t="s">
        <v>122</v>
      </c>
      <c r="C15" s="7" t="n">
        <v>6989</v>
      </c>
      <c r="D15" s="7" t="n">
        <v>8307</v>
      </c>
    </row>
    <row spans="1:4" r="16">
      <c r="A16" t="n"/>
    </row>
    <row spans="1:4" r="17">
      <c r="A17" s="4" t="s">
        <v>296</v>
      </c>
      <c r="B17" s="4" t="s">
        <v>446</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spans="1:4" r="1">
      <c r="A1" s="1" t="s">
        <v>447</v>
      </c>
      <c r="B1" s="2" t="s">
        <v>74</v>
      </c>
      <c r="D1" s="2" t="s">
        <v>1</v>
      </c>
    </row>
    <row spans="1:4" r="2">
      <c r="B2" s="2" t="s">
        <v>448</v>
      </c>
      <c r="C2" s="2" t="s">
        <v>449</v>
      </c>
      <c r="D2" s="2" t="s">
        <v>2</v>
      </c>
    </row>
    <row spans="1:4" r="3">
      <c r="A3" s="3" t="s">
        <v>199</v>
      </c>
    </row>
    <row spans="1:4" r="4">
      <c r="A4" s="4" t="s">
        <v>450</v>
      </c>
      <c r="C4" s="7" t="n">
        <v>3200</v>
      </c>
    </row>
    <row spans="1:4" r="5">
      <c r="A5" s="4" t="s">
        <v>451</v>
      </c>
      <c r="B5" s="7" t="n">
        <v>161</v>
      </c>
      <c r="D5" s="7" t="n">
        <v>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2</v>
      </c>
      <c r="B1" s="2" t="s">
        <v>2</v>
      </c>
      <c r="C1" s="2" t="s">
        <v>28</v>
      </c>
    </row>
    <row spans="1:3" r="2">
      <c r="A2" s="4" t="s">
        <v>291</v>
      </c>
    </row>
    <row spans="1:3" r="3">
      <c r="A3" s="3" t="s">
        <v>453</v>
      </c>
    </row>
    <row spans="1:3" r="4">
      <c r="A4" s="4" t="s">
        <v>454</v>
      </c>
      <c r="B4" s="7" t="n">
        <v>243990</v>
      </c>
      <c r="C4" s="7" t="n">
        <v>186031</v>
      </c>
    </row>
    <row spans="1:3" r="5">
      <c r="A5" s="4" t="s">
        <v>292</v>
      </c>
    </row>
    <row spans="1:3" r="6">
      <c r="A6" s="3" t="s">
        <v>453</v>
      </c>
    </row>
    <row spans="1:3" r="7">
      <c r="A7" s="4" t="s">
        <v>454</v>
      </c>
      <c r="B7" s="5" t="n">
        <v>102998</v>
      </c>
      <c r="C7" s="5" t="n">
        <v>96097</v>
      </c>
    </row>
    <row spans="1:3" r="8">
      <c r="A8" s="4" t="s">
        <v>293</v>
      </c>
    </row>
    <row spans="1:3" r="9">
      <c r="A9" s="3" t="s">
        <v>453</v>
      </c>
    </row>
    <row spans="1:3" r="10">
      <c r="A10" s="4" t="s">
        <v>454</v>
      </c>
      <c r="B10" s="5" t="n">
        <v>75874</v>
      </c>
      <c r="C10" s="5" t="n">
        <v>48388</v>
      </c>
    </row>
    <row spans="1:3" r="11">
      <c r="A11" s="4" t="s">
        <v>294</v>
      </c>
    </row>
    <row spans="1:3" r="12">
      <c r="A12" s="3" t="s">
        <v>453</v>
      </c>
    </row>
    <row spans="1:3" r="13">
      <c r="A13" s="4" t="s">
        <v>454</v>
      </c>
      <c r="B13" s="5" t="n">
        <v>2131</v>
      </c>
      <c r="C13" s="5" t="n">
        <v>2287</v>
      </c>
    </row>
    <row spans="1:3" r="14">
      <c r="A14" s="4" t="s">
        <v>295</v>
      </c>
    </row>
    <row spans="1:3" r="15">
      <c r="A15" s="3" t="s">
        <v>453</v>
      </c>
    </row>
    <row spans="1:3" r="16">
      <c r="A16" s="4" t="s">
        <v>454</v>
      </c>
      <c r="B16" s="5" t="n">
        <v>8695</v>
      </c>
      <c r="C16" s="5" t="n">
        <v>8745</v>
      </c>
    </row>
    <row spans="1:3" r="17">
      <c r="A17" s="4" t="s">
        <v>455</v>
      </c>
    </row>
    <row spans="1:3" r="18">
      <c r="A18" s="3" t="s">
        <v>453</v>
      </c>
    </row>
    <row spans="1:3" r="19">
      <c r="A19" s="4" t="s">
        <v>454</v>
      </c>
      <c r="B19" s="7" t="n">
        <v>243990</v>
      </c>
      <c r="C19" s="7" t="n">
        <v>186031</v>
      </c>
    </row>
    <row spans="1:3" r="20">
      <c r="A20" s="4" t="s">
        <v>456</v>
      </c>
    </row>
    <row spans="1:3" r="21">
      <c r="A21" s="3" t="s">
        <v>453</v>
      </c>
    </row>
    <row spans="1:3" r="22">
      <c r="A22" s="4" t="s">
        <v>454</v>
      </c>
    </row>
    <row spans="1:3" r="23">
      <c r="A23" s="4" t="s">
        <v>457</v>
      </c>
    </row>
    <row spans="1:3" r="24">
      <c r="A24" s="3" t="s">
        <v>453</v>
      </c>
    </row>
    <row spans="1:3" r="25">
      <c r="A25" s="4" t="s">
        <v>454</v>
      </c>
    </row>
    <row spans="1:3" r="26">
      <c r="A26" s="4" t="s">
        <v>458</v>
      </c>
    </row>
    <row spans="1:3" r="27">
      <c r="A27" s="3" t="s">
        <v>453</v>
      </c>
    </row>
    <row spans="1:3" r="28">
      <c r="A28" s="4" t="s">
        <v>454</v>
      </c>
    </row>
    <row spans="1:3" r="29">
      <c r="A29" s="4" t="s">
        <v>459</v>
      </c>
    </row>
    <row spans="1:3" r="30">
      <c r="A30" s="3" t="s">
        <v>453</v>
      </c>
    </row>
    <row spans="1:3" r="31">
      <c r="A31" s="4" t="s">
        <v>454</v>
      </c>
    </row>
    <row spans="1:3" r="32">
      <c r="A32" s="4" t="s">
        <v>460</v>
      </c>
    </row>
    <row spans="1:3" r="33">
      <c r="A33" s="3" t="s">
        <v>453</v>
      </c>
    </row>
    <row spans="1:3" r="34">
      <c r="A34" s="4" t="s">
        <v>454</v>
      </c>
    </row>
    <row spans="1:3" r="35">
      <c r="A35" s="4" t="s">
        <v>461</v>
      </c>
    </row>
    <row spans="1:3" r="36">
      <c r="A36" s="3" t="s">
        <v>453</v>
      </c>
    </row>
    <row spans="1:3" r="37">
      <c r="A37" s="4" t="s">
        <v>454</v>
      </c>
      <c r="B37" s="7" t="n">
        <v>102998</v>
      </c>
      <c r="C37" s="7" t="n">
        <v>96097</v>
      </c>
    </row>
    <row spans="1:3" r="38">
      <c r="A38" s="4" t="s">
        <v>462</v>
      </c>
    </row>
    <row spans="1:3" r="39">
      <c r="A39" s="3" t="s">
        <v>453</v>
      </c>
    </row>
    <row spans="1:3" r="40">
      <c r="A40" s="4" t="s">
        <v>454</v>
      </c>
      <c r="B40" s="5" t="n">
        <v>75874</v>
      </c>
      <c r="C40" s="5" t="n">
        <v>48388</v>
      </c>
    </row>
    <row spans="1:3" r="41">
      <c r="A41" s="4" t="s">
        <v>463</v>
      </c>
    </row>
    <row spans="1:3" r="42">
      <c r="A42" s="3" t="s">
        <v>453</v>
      </c>
    </row>
    <row spans="1:3" r="43">
      <c r="A43" s="4" t="s">
        <v>454</v>
      </c>
      <c r="B43" s="5" t="n">
        <v>2131</v>
      </c>
      <c r="C43" s="5" t="n">
        <v>2287</v>
      </c>
    </row>
    <row spans="1:3" r="44">
      <c r="A44" s="4" t="s">
        <v>464</v>
      </c>
    </row>
    <row spans="1:3" r="45">
      <c r="A45" s="3" t="s">
        <v>453</v>
      </c>
    </row>
    <row spans="1:3" r="46">
      <c r="A46" s="4" t="s">
        <v>454</v>
      </c>
      <c r="B46" s="7" t="n">
        <v>8695</v>
      </c>
      <c r="C46" s="7" t="n">
        <v>8745</v>
      </c>
    </row>
    <row spans="1:3" r="47">
      <c r="A47" s="4" t="s">
        <v>465</v>
      </c>
    </row>
    <row spans="1:3" r="48">
      <c r="A48" s="3" t="s">
        <v>453</v>
      </c>
    </row>
    <row spans="1:3" r="49">
      <c r="A49" s="4" t="s">
        <v>454</v>
      </c>
    </row>
    <row spans="1:3" r="50">
      <c r="A50" s="4" t="s">
        <v>466</v>
      </c>
    </row>
    <row spans="1:3" r="51">
      <c r="A51" s="3" t="s">
        <v>453</v>
      </c>
    </row>
    <row spans="1:3" r="52">
      <c r="A52" s="4" t="s">
        <v>454</v>
      </c>
    </row>
    <row spans="1:3" r="53">
      <c r="A53" s="4" t="s">
        <v>467</v>
      </c>
    </row>
    <row spans="1:3" r="54">
      <c r="A54" s="3" t="s">
        <v>453</v>
      </c>
    </row>
    <row spans="1:3" r="55">
      <c r="A55" s="4" t="s">
        <v>454</v>
      </c>
    </row>
    <row spans="1:3" r="56">
      <c r="A56" s="4" t="s">
        <v>468</v>
      </c>
    </row>
    <row spans="1:3" r="57">
      <c r="A57" s="3" t="s">
        <v>453</v>
      </c>
    </row>
    <row spans="1:3" r="58">
      <c r="A58" s="4" t="s">
        <v>454</v>
      </c>
    </row>
    <row spans="1:3" r="59">
      <c r="A59" s="4" t="s">
        <v>469</v>
      </c>
    </row>
    <row spans="1:3" r="60">
      <c r="A60" s="3" t="s">
        <v>453</v>
      </c>
    </row>
    <row spans="1:3" r="61">
      <c r="A61" s="4" t="s">
        <v>4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470</v>
      </c>
      <c r="B1" s="2" t="s">
        <v>2</v>
      </c>
      <c r="C1" s="2" t="s">
        <v>28</v>
      </c>
    </row>
    <row spans="1:3" r="2">
      <c r="A2" s="3" t="s">
        <v>453</v>
      </c>
    </row>
    <row spans="1:3" r="3">
      <c r="A3" s="4" t="s">
        <v>471</v>
      </c>
      <c r="B3" s="7" t="n">
        <v>185572</v>
      </c>
      <c r="C3" s="7" t="n">
        <v>329589</v>
      </c>
    </row>
    <row spans="1:3" r="4">
      <c r="A4" s="4" t="s">
        <v>472</v>
      </c>
      <c r="B4" s="5" t="n">
        <v>433688</v>
      </c>
      <c r="C4" s="5" t="n">
        <v>341548</v>
      </c>
    </row>
    <row spans="1:3" r="5">
      <c r="A5" s="4" t="s">
        <v>473</v>
      </c>
      <c r="B5" s="5" t="n">
        <v>201929</v>
      </c>
      <c r="C5" s="5" t="n">
        <v>163412</v>
      </c>
    </row>
    <row spans="1:3" r="6">
      <c r="A6" s="4" t="s">
        <v>474</v>
      </c>
    </row>
    <row spans="1:3" r="7">
      <c r="A7" s="3" t="s">
        <v>453</v>
      </c>
    </row>
    <row spans="1:3" r="8">
      <c r="A8" s="4" t="s">
        <v>475</v>
      </c>
      <c r="B8" s="5" t="n">
        <v>61484</v>
      </c>
      <c r="C8" s="5" t="n">
        <v>55467</v>
      </c>
    </row>
    <row spans="1:3" r="9">
      <c r="A9" s="4" t="s">
        <v>471</v>
      </c>
      <c r="B9" s="5" t="n">
        <v>185572</v>
      </c>
      <c r="C9" s="5" t="n">
        <v>329589</v>
      </c>
    </row>
    <row spans="1:3" r="10">
      <c r="A10" s="4" t="s">
        <v>472</v>
      </c>
      <c r="B10" s="5" t="n">
        <v>433688</v>
      </c>
      <c r="C10" s="5" t="n">
        <v>341548</v>
      </c>
    </row>
    <row spans="1:3" r="11">
      <c r="A11" s="4" t="s">
        <v>473</v>
      </c>
      <c r="B11" s="5" t="n">
        <v>201805</v>
      </c>
      <c r="C11" s="5" t="n">
        <v>163581</v>
      </c>
    </row>
    <row spans="1:3" r="12">
      <c r="A12" s="4" t="s">
        <v>476</v>
      </c>
      <c r="B12" s="5" t="n">
        <v>10991</v>
      </c>
      <c r="C12" s="5" t="n">
        <v>10688</v>
      </c>
    </row>
    <row spans="1:3" r="13">
      <c r="A13" s="4" t="s">
        <v>477</v>
      </c>
      <c r="B13" s="5" t="n">
        <v>1459029</v>
      </c>
      <c r="C13" s="5" t="n">
        <v>1413835</v>
      </c>
    </row>
    <row spans="1:3" r="14">
      <c r="A14" s="3" t="s">
        <v>478</v>
      </c>
    </row>
    <row spans="1:3" r="15">
      <c r="A15" s="4" t="s">
        <v>83</v>
      </c>
      <c r="B15" s="5" t="n">
        <v>2164644</v>
      </c>
      <c r="C15" s="5" t="n">
        <v>2146794</v>
      </c>
    </row>
    <row spans="1:3" r="16">
      <c r="A16" s="4" t="s">
        <v>49</v>
      </c>
      <c r="B16" s="5" t="n">
        <v>53698</v>
      </c>
      <c r="C16" s="5" t="n">
        <v>49425</v>
      </c>
    </row>
    <row spans="1:3" r="17">
      <c r="A17" s="4" t="s">
        <v>50</v>
      </c>
      <c r="B17" s="5" t="n">
        <v>62887</v>
      </c>
      <c r="C17" s="5" t="n">
        <v>62887</v>
      </c>
    </row>
    <row spans="1:3" r="18">
      <c r="A18" s="4" t="s">
        <v>479</v>
      </c>
      <c r="B18" s="5" t="n">
        <v>29733</v>
      </c>
      <c r="C18" s="5" t="n">
        <v>31097</v>
      </c>
    </row>
    <row spans="1:3" r="19">
      <c r="A19" s="4" t="s">
        <v>480</v>
      </c>
    </row>
    <row spans="1:3" r="20">
      <c r="A20" s="3" t="s">
        <v>453</v>
      </c>
    </row>
    <row spans="1:3" r="21">
      <c r="A21" s="4" t="s">
        <v>475</v>
      </c>
      <c r="B21" s="5" t="n">
        <v>61484</v>
      </c>
      <c r="C21" s="5" t="n">
        <v>55467</v>
      </c>
    </row>
    <row spans="1:3" r="22">
      <c r="A22" s="4" t="s">
        <v>471</v>
      </c>
      <c r="B22" s="5" t="n">
        <v>185572</v>
      </c>
      <c r="C22" s="5" t="n">
        <v>329589</v>
      </c>
    </row>
    <row spans="1:3" r="23">
      <c r="A23" s="4" t="s">
        <v>472</v>
      </c>
      <c r="B23" s="5" t="n">
        <v>243990</v>
      </c>
      <c r="C23" s="5" t="n">
        <v>186031</v>
      </c>
    </row>
    <row spans="1:3" r="24">
      <c r="A24" s="4" t="s">
        <v>473</v>
      </c>
      <c r="B24" s="7" t="n">
        <v>135358</v>
      </c>
      <c r="C24" s="7" t="n">
        <v>76317</v>
      </c>
    </row>
    <row spans="1:3" r="25">
      <c r="A25" s="4" t="s">
        <v>476</v>
      </c>
    </row>
    <row spans="1:3" r="26">
      <c r="A26" s="4" t="s">
        <v>477</v>
      </c>
    </row>
    <row spans="1:3" r="27">
      <c r="A27" s="3" t="s">
        <v>478</v>
      </c>
    </row>
    <row spans="1:3" r="28">
      <c r="A28" s="4" t="s">
        <v>83</v>
      </c>
    </row>
    <row spans="1:3" r="29">
      <c r="A29" s="4" t="s">
        <v>49</v>
      </c>
    </row>
    <row spans="1:3" r="30">
      <c r="A30" s="4" t="s">
        <v>50</v>
      </c>
    </row>
    <row spans="1:3" r="31">
      <c r="A31" s="4" t="s">
        <v>479</v>
      </c>
    </row>
    <row spans="1:3" r="32">
      <c r="A32" s="4" t="s">
        <v>481</v>
      </c>
    </row>
    <row spans="1:3" r="33">
      <c r="A33" s="3" t="s">
        <v>453</v>
      </c>
    </row>
    <row spans="1:3" r="34">
      <c r="A34" s="4" t="s">
        <v>475</v>
      </c>
    </row>
    <row spans="1:3" r="35">
      <c r="A35" s="4" t="s">
        <v>471</v>
      </c>
    </row>
    <row spans="1:3" r="36">
      <c r="A36" s="4" t="s">
        <v>472</v>
      </c>
      <c r="B36" s="7" t="n">
        <v>189698</v>
      </c>
      <c r="C36" s="7" t="n">
        <v>155517</v>
      </c>
    </row>
    <row spans="1:3" r="37">
      <c r="A37" s="4" t="s">
        <v>473</v>
      </c>
      <c r="B37" s="5" t="n">
        <v>66571</v>
      </c>
      <c r="C37" s="5" t="n">
        <v>87095</v>
      </c>
    </row>
    <row spans="1:3" r="38">
      <c r="A38" s="4" t="s">
        <v>476</v>
      </c>
      <c r="B38" s="5" t="n">
        <v>10991</v>
      </c>
      <c r="C38" s="7" t="n">
        <v>10688</v>
      </c>
    </row>
    <row spans="1:3" r="39">
      <c r="A39" s="4" t="s">
        <v>477</v>
      </c>
    </row>
    <row spans="1:3" r="40">
      <c r="A40" s="3" t="s">
        <v>478</v>
      </c>
    </row>
    <row spans="1:3" r="41">
      <c r="A41" s="4" t="s">
        <v>83</v>
      </c>
      <c r="B41" s="5" t="n">
        <v>2094514</v>
      </c>
      <c r="C41" s="7" t="n">
        <v>2146510</v>
      </c>
    </row>
    <row spans="1:3" r="42">
      <c r="A42" s="4" t="s">
        <v>49</v>
      </c>
      <c r="B42" s="5" t="n">
        <v>53700</v>
      </c>
      <c r="C42" s="5" t="n">
        <v>48760</v>
      </c>
    </row>
    <row spans="1:3" r="43">
      <c r="A43" s="4" t="s">
        <v>50</v>
      </c>
      <c r="B43" s="5" t="n">
        <v>45639</v>
      </c>
      <c r="C43" s="5" t="n">
        <v>62887</v>
      </c>
    </row>
    <row spans="1:3" r="44">
      <c r="A44" s="4" t="s">
        <v>479</v>
      </c>
      <c r="B44" s="7" t="n">
        <v>30687</v>
      </c>
      <c r="C44" s="7" t="n">
        <v>32313</v>
      </c>
    </row>
    <row spans="1:3" r="45">
      <c r="A45" s="4" t="s">
        <v>482</v>
      </c>
    </row>
    <row spans="1:3" r="46">
      <c r="A46" s="3" t="s">
        <v>453</v>
      </c>
    </row>
    <row spans="1:3" r="47">
      <c r="A47" s="4" t="s">
        <v>475</v>
      </c>
    </row>
    <row spans="1:3" r="48">
      <c r="A48" s="4" t="s">
        <v>471</v>
      </c>
    </row>
    <row spans="1:3" r="49">
      <c r="A49" s="4" t="s">
        <v>472</v>
      </c>
    </row>
    <row spans="1:3" r="50">
      <c r="A50" s="4" t="s">
        <v>473</v>
      </c>
    </row>
    <row spans="1:3" r="51">
      <c r="A51" s="4" t="s">
        <v>476</v>
      </c>
    </row>
    <row spans="1:3" r="52">
      <c r="A52" s="4" t="s">
        <v>477</v>
      </c>
      <c r="B52" s="7" t="n">
        <v>1471717</v>
      </c>
      <c r="C52" s="7" t="n">
        <v>1369314</v>
      </c>
    </row>
    <row spans="1:3" r="53">
      <c r="A53" s="3" t="s">
        <v>478</v>
      </c>
    </row>
    <row spans="1:3" r="54">
      <c r="A54" s="4" t="s">
        <v>83</v>
      </c>
    </row>
    <row spans="1:3" r="55">
      <c r="A55" s="4" t="s">
        <v>49</v>
      </c>
    </row>
    <row spans="1:3" r="56">
      <c r="A56" s="4" t="s">
        <v>50</v>
      </c>
    </row>
    <row spans="1:3" r="57">
      <c r="A57" s="4" t="s">
        <v>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8</v>
      </c>
      <c r="B1" s="2" t="s">
        <v>74</v>
      </c>
      <c r="D1" s="2" t="s">
        <v>1</v>
      </c>
    </row>
    <row spans="1:5" r="2">
      <c r="B2" s="2" t="s">
        <v>2</v>
      </c>
      <c r="C2" s="2" t="s">
        <v>75</v>
      </c>
      <c r="D2" s="2" t="s">
        <v>2</v>
      </c>
      <c r="E2" s="2" t="s">
        <v>75</v>
      </c>
    </row>
    <row spans="1:5" r="3">
      <c r="A3" s="3" t="s">
        <v>109</v>
      </c>
    </row>
    <row spans="1:5" r="4">
      <c r="A4" s="4" t="s">
        <v>103</v>
      </c>
      <c r="B4" s="7" t="n">
        <v>3845</v>
      </c>
      <c r="C4" s="7" t="n">
        <v>1473</v>
      </c>
      <c r="D4" s="7" t="n">
        <v>4831</v>
      </c>
      <c r="E4" s="7" t="n">
        <v>5224</v>
      </c>
    </row>
    <row spans="1:5" r="5">
      <c r="A5" s="3" t="s">
        <v>110</v>
      </c>
    </row>
    <row spans="1:5" r="6">
      <c r="A6" s="4" t="s">
        <v>111</v>
      </c>
      <c r="B6" s="5" t="n">
        <v>-117</v>
      </c>
      <c r="C6" s="5" t="n">
        <v>257</v>
      </c>
      <c r="D6" s="5" t="n">
        <v>1029</v>
      </c>
      <c r="E6" s="5" t="n">
        <v>252</v>
      </c>
    </row>
    <row spans="1:5" r="7">
      <c r="A7" s="4" t="s">
        <v>112</v>
      </c>
      <c r="B7" s="5" t="n">
        <v>19</v>
      </c>
      <c r="C7" s="5" t="n">
        <v>16</v>
      </c>
      <c r="D7" s="5" t="n">
        <v>36</v>
      </c>
      <c r="E7" s="5" t="n">
        <v>36</v>
      </c>
    </row>
    <row spans="1:5" r="8">
      <c r="A8" s="4" t="s">
        <v>113</v>
      </c>
      <c r="B8" s="5" t="n">
        <v>-98</v>
      </c>
      <c r="C8" s="5" t="n">
        <v>273</v>
      </c>
      <c r="D8" s="5" t="n">
        <v>1065</v>
      </c>
      <c r="E8" s="5" t="n">
        <v>288</v>
      </c>
    </row>
    <row spans="1:5" r="9">
      <c r="A9" s="4" t="s">
        <v>114</v>
      </c>
      <c r="B9" s="5" t="n">
        <v>37</v>
      </c>
      <c r="C9" s="5" t="n">
        <v>105</v>
      </c>
      <c r="D9" s="5" t="n">
        <v>-411</v>
      </c>
      <c r="E9" s="5" t="n">
        <v>112</v>
      </c>
    </row>
    <row spans="1:5" r="10">
      <c r="A10" s="4" t="s">
        <v>115</v>
      </c>
      <c r="B10" s="5" t="n">
        <v>-61</v>
      </c>
      <c r="C10" s="5" t="n">
        <v>168</v>
      </c>
      <c r="D10" s="5" t="n">
        <v>654</v>
      </c>
      <c r="E10" s="5" t="n">
        <v>176</v>
      </c>
    </row>
    <row spans="1:5" r="11">
      <c r="A11" s="4" t="s">
        <v>116</v>
      </c>
      <c r="B11" s="7" t="n">
        <v>3784</v>
      </c>
      <c r="C11" s="7" t="n">
        <v>1641</v>
      </c>
      <c r="D11" s="7" t="n">
        <v>5485</v>
      </c>
      <c r="E11" s="7" t="n">
        <v>5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3</v>
      </c>
      <c r="B1" s="2" t="s">
        <v>74</v>
      </c>
      <c r="D1" s="2" t="s">
        <v>1</v>
      </c>
    </row>
    <row spans="1:5" r="2">
      <c r="B2" s="2" t="s">
        <v>2</v>
      </c>
      <c r="C2" s="2" t="s">
        <v>75</v>
      </c>
      <c r="D2" s="2" t="s">
        <v>2</v>
      </c>
      <c r="E2" s="2" t="s">
        <v>75</v>
      </c>
    </row>
    <row spans="1:5" r="3">
      <c r="A3" s="3" t="s">
        <v>484</v>
      </c>
    </row>
    <row spans="1:5" r="4">
      <c r="A4" s="4" t="s">
        <v>485</v>
      </c>
      <c r="B4" s="7" t="n">
        <v>-117</v>
      </c>
      <c r="C4" s="7" t="n">
        <v>257</v>
      </c>
      <c r="D4" s="7" t="n">
        <v>1029</v>
      </c>
      <c r="E4" s="7" t="n">
        <v>252</v>
      </c>
    </row>
    <row spans="1:5" r="5">
      <c r="A5" s="4" t="s">
        <v>486</v>
      </c>
      <c r="B5" s="5" t="n">
        <v>19</v>
      </c>
      <c r="C5" s="5" t="n">
        <v>16</v>
      </c>
      <c r="D5" s="5" t="n">
        <v>36</v>
      </c>
      <c r="E5" s="5" t="n">
        <v>36</v>
      </c>
    </row>
    <row spans="1:5" r="6">
      <c r="A6" s="4" t="s">
        <v>487</v>
      </c>
      <c r="B6" s="5" t="n">
        <v>-98</v>
      </c>
      <c r="C6" s="5" t="n">
        <v>273</v>
      </c>
      <c r="D6" s="5" t="n">
        <v>1065</v>
      </c>
      <c r="E6" s="5" t="n">
        <v>288</v>
      </c>
    </row>
    <row spans="1:5" r="7">
      <c r="A7" s="3" t="s">
        <v>488</v>
      </c>
    </row>
    <row spans="1:5" r="8">
      <c r="A8" s="4" t="s">
        <v>489</v>
      </c>
      <c r="B8" s="5" t="n">
        <v>44</v>
      </c>
      <c r="C8" s="5" t="n">
        <v>-99</v>
      </c>
      <c r="D8" s="5" t="n">
        <v>-397</v>
      </c>
      <c r="E8" s="5" t="n">
        <v>-98</v>
      </c>
    </row>
    <row spans="1:5" r="9">
      <c r="A9" s="4" t="s">
        <v>490</v>
      </c>
      <c r="B9" s="5" t="n">
        <v>-7</v>
      </c>
      <c r="C9" s="5" t="n">
        <v>-6</v>
      </c>
      <c r="D9" s="5" t="n">
        <v>-14</v>
      </c>
      <c r="E9" s="5" t="n">
        <v>-14</v>
      </c>
    </row>
    <row spans="1:5" r="10">
      <c r="A10" s="4" t="s">
        <v>491</v>
      </c>
      <c r="B10" s="5" t="n">
        <v>37</v>
      </c>
      <c r="C10" s="5" t="n">
        <v>-105</v>
      </c>
      <c r="D10" s="5" t="n">
        <v>-411</v>
      </c>
      <c r="E10" s="5" t="n">
        <v>-112</v>
      </c>
    </row>
    <row spans="1:5" r="11">
      <c r="A11" s="3" t="s">
        <v>492</v>
      </c>
    </row>
    <row spans="1:5" r="12">
      <c r="A12" s="4" t="s">
        <v>493</v>
      </c>
      <c r="B12" s="5" t="n">
        <v>-73</v>
      </c>
      <c r="C12" s="5" t="n">
        <v>158</v>
      </c>
      <c r="D12" s="5" t="n">
        <v>632</v>
      </c>
      <c r="E12" s="5" t="n">
        <v>154</v>
      </c>
    </row>
    <row spans="1:5" r="13">
      <c r="A13" s="4" t="s">
        <v>494</v>
      </c>
      <c r="B13" s="5" t="n">
        <v>12</v>
      </c>
      <c r="C13" s="5" t="n">
        <v>10</v>
      </c>
      <c r="D13" s="5" t="n">
        <v>22</v>
      </c>
      <c r="E13" s="5" t="n">
        <v>22</v>
      </c>
    </row>
    <row spans="1:5" r="14">
      <c r="A14" s="4" t="s">
        <v>495</v>
      </c>
      <c r="B14" s="7" t="n">
        <v>-61</v>
      </c>
      <c r="C14" s="7" t="n">
        <v>168</v>
      </c>
      <c r="D14" s="7" t="n">
        <v>654</v>
      </c>
      <c r="E14" s="7" t="n">
        <v>1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s="1" t="s">
        <v>496</v>
      </c>
      <c r="B1" s="2" t="s">
        <v>74</v>
      </c>
      <c r="D1" s="2" t="s">
        <v>1</v>
      </c>
    </row>
    <row spans="1:5" r="2">
      <c r="B2" s="2" t="s">
        <v>2</v>
      </c>
      <c r="C2" s="2" t="s">
        <v>75</v>
      </c>
      <c r="D2" s="2" t="s">
        <v>2</v>
      </c>
      <c r="E2" s="2" t="s">
        <v>75</v>
      </c>
    </row>
    <row spans="1:5" r="3">
      <c r="A3" s="3" t="s">
        <v>497</v>
      </c>
    </row>
    <row spans="1:5" r="4">
      <c r="A4" s="4" t="s">
        <v>498</v>
      </c>
      <c r="D4" s="7" t="n">
        <v>-21509</v>
      </c>
    </row>
    <row spans="1:5" r="5">
      <c r="A5" s="4" t="s">
        <v>499</v>
      </c>
      <c r="B5" s="7" t="n">
        <v>-61</v>
      </c>
      <c r="C5" s="7" t="n">
        <v>168</v>
      </c>
      <c r="D5" s="5" t="n">
        <v>654</v>
      </c>
      <c r="E5" s="7" t="n">
        <v>176</v>
      </c>
    </row>
    <row spans="1:5" r="6">
      <c r="A6" s="4" t="s">
        <v>500</v>
      </c>
      <c r="B6" s="5" t="n">
        <v>-20855</v>
      </c>
      <c r="D6" s="5" t="n">
        <v>-20855</v>
      </c>
    </row>
    <row spans="1:5" r="7">
      <c r="A7" s="4" t="s">
        <v>501</v>
      </c>
    </row>
    <row spans="1:5" r="8">
      <c r="A8" s="3" t="s">
        <v>497</v>
      </c>
    </row>
    <row spans="1:5" r="9">
      <c r="A9" s="4" t="s">
        <v>498</v>
      </c>
      <c r="D9" s="5" t="n">
        <v>59</v>
      </c>
      <c r="E9" s="5" t="n">
        <v>-132</v>
      </c>
    </row>
    <row spans="1:5" r="10">
      <c r="A10" s="4" t="s">
        <v>499</v>
      </c>
      <c r="D10" s="5" t="n">
        <v>654</v>
      </c>
      <c r="E10" s="5" t="n">
        <v>176</v>
      </c>
    </row>
    <row spans="1:5" r="11">
      <c r="A11" s="4" t="s">
        <v>500</v>
      </c>
      <c r="B11" s="5" t="n">
        <v>713</v>
      </c>
      <c r="C11" s="5" t="n">
        <v>44</v>
      </c>
      <c r="D11" s="5" t="n">
        <v>713</v>
      </c>
      <c r="E11" s="5" t="n">
        <v>44</v>
      </c>
    </row>
    <row spans="1:5" r="12">
      <c r="A12" s="4" t="s">
        <v>502</v>
      </c>
    </row>
    <row spans="1:5" r="13">
      <c r="A13" s="3" t="s">
        <v>497</v>
      </c>
    </row>
    <row spans="1:5" r="14">
      <c r="A14" s="4" t="s">
        <v>498</v>
      </c>
      <c r="D14" s="7" t="n">
        <v>-21568</v>
      </c>
      <c r="E14" s="7" t="n">
        <v>-8408</v>
      </c>
    </row>
    <row spans="1:5" r="15">
      <c r="A15" s="4" t="s">
        <v>499</v>
      </c>
    </row>
    <row spans="1:5" r="16">
      <c r="A16" s="4" t="s">
        <v>500</v>
      </c>
      <c r="B16" s="5" t="n">
        <v>-21568</v>
      </c>
      <c r="C16" s="5" t="n">
        <v>-8408</v>
      </c>
      <c r="D16" s="7" t="n">
        <v>-21568</v>
      </c>
      <c r="E16" s="7" t="n">
        <v>-8408</v>
      </c>
    </row>
    <row spans="1:5" r="17">
      <c r="A17" s="4" t="s">
        <v>121</v>
      </c>
    </row>
    <row spans="1:5" r="18">
      <c r="A18" s="3" t="s">
        <v>497</v>
      </c>
    </row>
    <row spans="1:5" r="19">
      <c r="A19" s="4" t="s">
        <v>498</v>
      </c>
      <c r="D19" s="5" t="n">
        <v>-21509</v>
      </c>
      <c r="E19" s="5" t="n">
        <v>-8540</v>
      </c>
    </row>
    <row spans="1:5" r="20">
      <c r="A20" s="4" t="s">
        <v>499</v>
      </c>
      <c r="D20" s="5" t="n">
        <v>654</v>
      </c>
      <c r="E20" s="5" t="n">
        <v>176</v>
      </c>
    </row>
    <row spans="1:5" r="21">
      <c r="A21" s="4" t="s">
        <v>500</v>
      </c>
      <c r="B21" s="7" t="n">
        <v>-20855</v>
      </c>
      <c r="C21" s="7" t="n">
        <v>-8364</v>
      </c>
      <c r="D21" s="7" t="n">
        <v>-20855</v>
      </c>
      <c r="E21" s="7" t="n">
        <v>-8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43"/>
    <col customWidth="1" max="6" min="6" width="11"/>
  </cols>
  <sheetData>
    <row spans="1:6" r="1">
      <c r="A1" s="1" t="s">
        <v>117</v>
      </c>
      <c r="B1" s="2" t="s">
        <v>118</v>
      </c>
      <c r="C1" s="2" t="s">
        <v>119</v>
      </c>
      <c r="D1" s="2" t="s">
        <v>120</v>
      </c>
      <c r="E1" s="2" t="s">
        <v>121</v>
      </c>
      <c r="F1" s="2" t="s">
        <v>122</v>
      </c>
    </row>
    <row spans="1:6" r="2">
      <c r="A2" s="4" t="s">
        <v>123</v>
      </c>
      <c r="B2" s="7" t="n">
        <v>174</v>
      </c>
      <c r="C2" s="7" t="n">
        <v>41152</v>
      </c>
      <c r="D2" s="7" t="n">
        <v>243614</v>
      </c>
      <c r="E2" s="7" t="n">
        <v>-8540</v>
      </c>
      <c r="F2" s="7" t="n">
        <v>276400</v>
      </c>
    </row>
    <row spans="1:6" r="3">
      <c r="A3" s="4" t="s">
        <v>124</v>
      </c>
      <c r="B3" s="5" t="n">
        <v>17360960</v>
      </c>
    </row>
    <row spans="1:6" r="4">
      <c r="A4" s="3" t="s">
        <v>125</v>
      </c>
    </row>
    <row spans="1:6" r="5">
      <c r="A5" s="4" t="s">
        <v>126</v>
      </c>
      <c r="D5" s="5" t="n">
        <v>5224</v>
      </c>
      <c r="F5" s="5" t="n">
        <v>5224</v>
      </c>
    </row>
    <row spans="1:6" r="6">
      <c r="A6" s="4" t="s">
        <v>127</v>
      </c>
      <c r="E6" s="7" t="n">
        <v>176</v>
      </c>
      <c r="F6" s="5" t="n">
        <v>176</v>
      </c>
    </row>
    <row spans="1:6" r="7">
      <c r="A7" s="4" t="s">
        <v>128</v>
      </c>
      <c r="D7" s="7" t="n">
        <v>-696</v>
      </c>
      <c r="F7" s="5" t="n">
        <v>-696</v>
      </c>
    </row>
    <row spans="1:6" r="8">
      <c r="A8" s="4" t="s">
        <v>129</v>
      </c>
      <c r="C8" s="7" t="n">
        <v>526</v>
      </c>
      <c r="F8" s="5" t="n">
        <v>526</v>
      </c>
    </row>
    <row spans="1:6" r="9">
      <c r="A9" s="4" t="s">
        <v>130</v>
      </c>
      <c r="C9" s="5" t="n">
        <v>-50</v>
      </c>
      <c r="F9" s="5" t="n">
        <v>-50</v>
      </c>
    </row>
    <row spans="1:6" r="10">
      <c r="A10" s="4" t="s">
        <v>131</v>
      </c>
      <c r="B10" s="5" t="n">
        <v>88497</v>
      </c>
    </row>
    <row spans="1:6" r="11">
      <c r="A11" s="4" t="s">
        <v>132</v>
      </c>
      <c r="B11" s="7" t="n">
        <v>174</v>
      </c>
      <c r="C11" s="5" t="n">
        <v>41628</v>
      </c>
      <c r="D11" s="7" t="n">
        <v>248142</v>
      </c>
      <c r="E11" s="7" t="n">
        <v>-8364</v>
      </c>
      <c r="F11" s="5" t="n">
        <v>281580</v>
      </c>
    </row>
    <row spans="1:6" r="12">
      <c r="A12" s="4" t="s">
        <v>133</v>
      </c>
      <c r="B12" s="5" t="n">
        <v>17449457</v>
      </c>
    </row>
    <row spans="1:6" r="13">
      <c r="A13" s="4" t="s">
        <v>134</v>
      </c>
      <c r="B13" s="7" t="n">
        <v>174</v>
      </c>
      <c r="C13" s="7" t="n">
        <v>42569</v>
      </c>
      <c r="D13" s="5" t="n">
        <v>251306</v>
      </c>
      <c r="E13" s="7" t="n">
        <v>-21509</v>
      </c>
      <c r="F13" s="7" t="n">
        <v>272540</v>
      </c>
    </row>
    <row spans="1:6" r="14">
      <c r="A14" s="4" t="s">
        <v>135</v>
      </c>
      <c r="B14" s="5" t="n">
        <v>17447223</v>
      </c>
      <c r="F14" s="5" t="n">
        <v>17447223</v>
      </c>
    </row>
    <row spans="1:6" r="15">
      <c r="A15" s="3" t="s">
        <v>125</v>
      </c>
    </row>
    <row spans="1:6" r="16">
      <c r="A16" s="4" t="s">
        <v>126</v>
      </c>
      <c r="D16" s="5" t="n">
        <v>4831</v>
      </c>
      <c r="F16" s="7" t="n">
        <v>4831</v>
      </c>
    </row>
    <row spans="1:6" r="17">
      <c r="A17" s="4" t="s">
        <v>127</v>
      </c>
      <c r="E17" s="7" t="n">
        <v>654</v>
      </c>
      <c r="F17" s="5" t="n">
        <v>654</v>
      </c>
    </row>
    <row spans="1:6" r="18">
      <c r="A18" s="4" t="s">
        <v>128</v>
      </c>
      <c r="D18" s="7" t="n">
        <v>-1041</v>
      </c>
      <c r="F18" s="5" t="n">
        <v>-1041</v>
      </c>
    </row>
    <row spans="1:6" r="19">
      <c r="A19" s="4" t="s">
        <v>136</v>
      </c>
      <c r="B19" s="7" t="n">
        <v>-3</v>
      </c>
      <c r="C19" s="7" t="n">
        <v>-5795</v>
      </c>
      <c r="F19" s="5" t="n">
        <v>-5798</v>
      </c>
    </row>
    <row spans="1:6" r="20">
      <c r="A20" s="4" t="s">
        <v>137</v>
      </c>
      <c r="B20" s="5" t="n">
        <v>-392981</v>
      </c>
    </row>
    <row spans="1:6" r="21">
      <c r="A21" s="4" t="s">
        <v>129</v>
      </c>
      <c r="C21" s="5" t="n">
        <v>522</v>
      </c>
      <c r="F21" s="5" t="n">
        <v>522</v>
      </c>
    </row>
    <row spans="1:6" r="22">
      <c r="A22" s="4" t="s">
        <v>130</v>
      </c>
      <c r="B22" s="7" t="n">
        <v>1</v>
      </c>
      <c r="C22" s="5" t="n">
        <v>329</v>
      </c>
      <c r="F22" s="5" t="n">
        <v>330</v>
      </c>
    </row>
    <row spans="1:6" r="23">
      <c r="A23" s="4" t="s">
        <v>131</v>
      </c>
      <c r="B23" s="5" t="n">
        <v>99991</v>
      </c>
    </row>
    <row spans="1:6" r="24">
      <c r="A24" s="4" t="s">
        <v>138</v>
      </c>
      <c r="B24" s="7" t="n">
        <v>172</v>
      </c>
      <c r="C24" s="7" t="n">
        <v>37625</v>
      </c>
      <c r="D24" s="7" t="n">
        <v>255096</v>
      </c>
      <c r="E24" s="7" t="n">
        <v>-20855</v>
      </c>
      <c r="F24" s="7" t="n">
        <v>272038</v>
      </c>
    </row>
    <row spans="1:6" r="25">
      <c r="A25" s="4" t="s">
        <v>139</v>
      </c>
      <c r="B25" s="5" t="n">
        <v>17154233</v>
      </c>
      <c r="F25" s="5" t="n">
        <v>171542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0</v>
      </c>
      <c r="B1" s="2" t="s">
        <v>1</v>
      </c>
    </row>
    <row spans="1:3" r="2">
      <c r="B2" s="2" t="s">
        <v>2</v>
      </c>
      <c r="C2" s="2" t="s">
        <v>75</v>
      </c>
    </row>
    <row spans="1:3" r="3">
      <c r="A3" s="3" t="s">
        <v>141</v>
      </c>
    </row>
    <row spans="1:3" r="4">
      <c r="A4" s="4" t="s">
        <v>142</v>
      </c>
      <c r="B4" s="10" t="n">
        <v>0.06</v>
      </c>
      <c r="C4" s="10" t="n">
        <v>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143</v>
      </c>
      <c r="B1" s="2" t="s">
        <v>1</v>
      </c>
    </row>
    <row spans="1:3" r="2">
      <c r="B2" s="2" t="s">
        <v>2</v>
      </c>
      <c r="C2" s="2" t="s">
        <v>75</v>
      </c>
    </row>
    <row spans="1:3" r="3">
      <c r="A3" s="3" t="s">
        <v>144</v>
      </c>
    </row>
    <row spans="1:3" r="4">
      <c r="A4" s="4" t="s">
        <v>126</v>
      </c>
      <c r="B4" s="7" t="n">
        <v>4831</v>
      </c>
      <c r="C4" s="7" t="n">
        <v>5224</v>
      </c>
    </row>
    <row spans="1:3" r="5">
      <c r="A5" s="3" t="s">
        <v>145</v>
      </c>
    </row>
    <row spans="1:3" r="6">
      <c r="A6" s="4" t="s">
        <v>86</v>
      </c>
      <c r="B6" s="5" t="n">
        <v>668</v>
      </c>
      <c r="C6" s="5" t="n">
        <v>858</v>
      </c>
    </row>
    <row spans="1:3" r="7">
      <c r="A7" s="4" t="s">
        <v>146</v>
      </c>
      <c r="B7" s="5" t="n">
        <v>3259</v>
      </c>
      <c r="C7" s="5" t="n">
        <v>3246</v>
      </c>
    </row>
    <row spans="1:3" r="8">
      <c r="A8" s="4" t="s">
        <v>147</v>
      </c>
      <c r="B8" s="7" t="n">
        <v>2269</v>
      </c>
      <c r="C8" s="5" t="n">
        <v>2521</v>
      </c>
    </row>
    <row spans="1:3" r="9">
      <c r="A9" s="4" t="s">
        <v>148</v>
      </c>
      <c r="C9" s="7" t="n">
        <v>32</v>
      </c>
    </row>
    <row spans="1:3" r="10">
      <c r="A10" s="4" t="s">
        <v>149</v>
      </c>
      <c r="B10" s="7" t="n">
        <v>90</v>
      </c>
    </row>
    <row spans="1:3" r="11">
      <c r="A11" s="4" t="s">
        <v>150</v>
      </c>
      <c r="B11" s="5" t="n">
        <v>-303</v>
      </c>
      <c r="C11" s="7" t="n">
        <v>-1975</v>
      </c>
    </row>
    <row spans="1:3" r="12">
      <c r="A12" s="4" t="s">
        <v>151</v>
      </c>
      <c r="B12" s="5" t="n">
        <v>522</v>
      </c>
      <c r="C12" s="5" t="n">
        <v>526</v>
      </c>
    </row>
    <row spans="1:3" r="13">
      <c r="A13" s="4" t="s">
        <v>152</v>
      </c>
      <c r="B13" s="5" t="n">
        <v>2591</v>
      </c>
      <c r="C13" s="5" t="n">
        <v>1390</v>
      </c>
    </row>
    <row spans="1:3" r="14">
      <c r="A14" s="4" t="s">
        <v>153</v>
      </c>
      <c r="B14" s="5" t="n">
        <v>1309</v>
      </c>
      <c r="C14" s="7" t="n">
        <v>2382</v>
      </c>
    </row>
    <row spans="1:3" r="15">
      <c r="A15" s="4" t="s">
        <v>154</v>
      </c>
      <c r="B15" s="5" t="n">
        <v>20</v>
      </c>
    </row>
    <row spans="1:3" r="16">
      <c r="A16" s="4" t="s">
        <v>155</v>
      </c>
      <c r="B16" s="5" t="n">
        <v>1043</v>
      </c>
      <c r="C16" s="7" t="n">
        <v>1796</v>
      </c>
    </row>
    <row spans="1:3" r="17">
      <c r="A17" s="4" t="s">
        <v>156</v>
      </c>
      <c r="B17" s="5" t="n">
        <v>6768</v>
      </c>
      <c r="C17" s="5" t="n">
        <v>-2834</v>
      </c>
    </row>
    <row spans="1:3" r="18">
      <c r="A18" s="4" t="s">
        <v>157</v>
      </c>
      <c r="B18" s="5" t="n">
        <v>23067</v>
      </c>
      <c r="C18" s="5" t="n">
        <v>13166</v>
      </c>
    </row>
    <row spans="1:3" r="19">
      <c r="A19" s="3" t="s">
        <v>158</v>
      </c>
    </row>
    <row spans="1:3" r="20">
      <c r="A20" s="4" t="s">
        <v>159</v>
      </c>
      <c r="B20" s="5" t="n">
        <v>-62634</v>
      </c>
      <c r="C20" s="5" t="n">
        <v>-51311</v>
      </c>
    </row>
    <row spans="1:3" r="21">
      <c r="A21" s="4" t="s">
        <v>160</v>
      </c>
      <c r="B21" s="5" t="n">
        <v>23782</v>
      </c>
      <c r="C21" s="5" t="n">
        <v>18325</v>
      </c>
    </row>
    <row spans="1:3" r="22">
      <c r="A22" s="3" t="s">
        <v>161</v>
      </c>
    </row>
    <row spans="1:3" r="23">
      <c r="A23" s="4" t="s">
        <v>159</v>
      </c>
      <c r="B23" s="5" t="n">
        <v>-136542</v>
      </c>
      <c r="C23" s="5" t="n">
        <v>-89578</v>
      </c>
    </row>
    <row spans="1:3" r="24">
      <c r="A24" s="4" t="s">
        <v>160</v>
      </c>
      <c r="B24" s="5" t="n">
        <v>43417</v>
      </c>
      <c r="C24" s="5" t="n">
        <v>64239</v>
      </c>
    </row>
    <row spans="1:3" r="25">
      <c r="A25" s="4" t="s">
        <v>162</v>
      </c>
      <c r="B25" s="5" t="n">
        <v>-48409</v>
      </c>
      <c r="C25" s="5" t="n">
        <v>-29452</v>
      </c>
    </row>
    <row spans="1:3" r="26">
      <c r="A26" s="4" t="s">
        <v>163</v>
      </c>
      <c r="B26" s="5" t="n">
        <v>6760</v>
      </c>
      <c r="C26" s="5" t="n">
        <v>12377</v>
      </c>
    </row>
    <row spans="1:3" r="27">
      <c r="A27" s="4" t="s">
        <v>164</v>
      </c>
      <c r="B27" s="5" t="n">
        <v>-1641</v>
      </c>
      <c r="C27" s="5" t="n">
        <v>-2002</v>
      </c>
    </row>
    <row spans="1:3" r="28">
      <c r="A28" s="4" t="s">
        <v>165</v>
      </c>
      <c r="B28" s="5" t="n">
        <v>-175267</v>
      </c>
      <c r="C28" s="5" t="n">
        <v>-77402</v>
      </c>
    </row>
    <row spans="1:3" r="29">
      <c r="A29" s="3" t="s">
        <v>166</v>
      </c>
    </row>
    <row spans="1:3" r="30">
      <c r="A30" s="4" t="s">
        <v>167</v>
      </c>
      <c r="B30" s="5" t="n">
        <v>17850</v>
      </c>
      <c r="C30" s="5" t="n">
        <v>-27798</v>
      </c>
    </row>
    <row spans="1:3" r="31">
      <c r="A31" s="4" t="s">
        <v>168</v>
      </c>
      <c r="B31" s="5" t="n">
        <v>4273</v>
      </c>
      <c r="C31" s="5" t="n">
        <v>-15829</v>
      </c>
    </row>
    <row spans="1:3" r="32">
      <c r="A32" s="4" t="s">
        <v>169</v>
      </c>
      <c r="B32" s="5" t="n">
        <v>-1364</v>
      </c>
      <c r="C32" s="5" t="n">
        <v>-3521</v>
      </c>
    </row>
    <row spans="1:3" r="33">
      <c r="A33" s="4" t="s">
        <v>170</v>
      </c>
      <c r="B33" s="5" t="n">
        <v>-1041</v>
      </c>
      <c r="C33" s="7" t="n">
        <v>-696</v>
      </c>
    </row>
    <row spans="1:3" r="34">
      <c r="A34" s="4" t="s">
        <v>171</v>
      </c>
      <c r="B34" s="5" t="n">
        <v>-5798</v>
      </c>
    </row>
    <row spans="1:3" r="35">
      <c r="A35" s="4" t="s">
        <v>172</v>
      </c>
      <c r="B35" s="5" t="n">
        <v>280</v>
      </c>
      <c r="C35" s="7" t="n">
        <v>341</v>
      </c>
    </row>
    <row spans="1:3" r="36">
      <c r="A36" s="4" t="s">
        <v>173</v>
      </c>
      <c r="B36" s="5" t="n">
        <v>14200</v>
      </c>
      <c r="C36" s="5" t="n">
        <v>-47503</v>
      </c>
    </row>
    <row spans="1:3" r="37">
      <c r="A37" s="4" t="s">
        <v>174</v>
      </c>
      <c r="B37" s="5" t="n">
        <v>-138000</v>
      </c>
      <c r="C37" s="5" t="n">
        <v>-111739</v>
      </c>
    </row>
    <row spans="1:3" r="38">
      <c r="A38" s="4" t="s">
        <v>175</v>
      </c>
      <c r="B38" s="5" t="n">
        <v>385056</v>
      </c>
      <c r="C38" s="5" t="n">
        <v>529928</v>
      </c>
    </row>
    <row spans="1:3" r="39">
      <c r="A39" s="4" t="s">
        <v>176</v>
      </c>
      <c r="B39" s="5" t="n">
        <v>247056</v>
      </c>
      <c r="C39" s="5" t="n">
        <v>418189</v>
      </c>
    </row>
    <row spans="1:3" r="40">
      <c r="A40" s="3" t="s">
        <v>177</v>
      </c>
    </row>
    <row spans="1:3" r="41">
      <c r="A41" s="4" t="s">
        <v>178</v>
      </c>
      <c r="B41" s="5" t="n">
        <v>1694</v>
      </c>
      <c r="C41" s="5" t="n">
        <v>1915</v>
      </c>
    </row>
    <row spans="1:3" r="42">
      <c r="A42" s="4" t="s">
        <v>179</v>
      </c>
      <c r="B42" s="5" t="n">
        <v>171</v>
      </c>
      <c r="C42" s="5" t="n">
        <v>2635</v>
      </c>
    </row>
    <row spans="1:3" r="43">
      <c r="A43" s="3" t="s">
        <v>180</v>
      </c>
    </row>
    <row spans="1:3" r="44">
      <c r="A44" s="4" t="s">
        <v>181</v>
      </c>
      <c r="B44" s="7" t="n">
        <v>2830</v>
      </c>
      <c r="C44" s="5" t="n">
        <v>9267</v>
      </c>
    </row>
    <row spans="1:3" r="45">
      <c r="A45" s="4" t="s">
        <v>182</v>
      </c>
      <c r="C45" s="7" t="n">
        <v>12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84</v>
      </c>
    </row>
    <row spans="1:2" r="4">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NET</vt:lpstr>
      <vt:lpstr>OTHER REAL ESTATE OWNED</vt:lpstr>
      <vt:lpstr>EMPLOYEE BENEFIT PLANS</vt:lpstr>
      <vt:lpstr>COMMITMENTS AND CONTINGENCIES</vt:lpstr>
      <vt:lpstr>FAIR VALUE MEASUREMENTS</vt:lpstr>
      <vt:lpstr>OTHER COMPREHENSIVE INCOME</vt:lpstr>
      <vt:lpstr>ACCOUNTING STANDARDS UPDATES</vt:lpstr>
      <vt:lpstr>Disclosure - SIGNIFICANT ACCOUN</vt:lpstr>
      <vt:lpstr>INVESTMENT SECURITIES (Tables)</vt:lpstr>
      <vt:lpstr>LOANS, NET (Tables)</vt:lpstr>
      <vt:lpstr>OTHER REAL ESTATE OWNED (Tables</vt:lpstr>
      <vt:lpstr>EMPLOYEE BENEFIT PLANS (Tables)</vt:lpstr>
      <vt:lpstr>COMMITMENTS AND CONTINGENCIES (</vt:lpstr>
      <vt:lpstr>FAIR VALUE MEASUREMENTS (Tables</vt:lpstr>
      <vt:lpstr>OTHER COMPREHENSIVE INCOME (LOS</vt:lpstr>
      <vt:lpstr>INVESTMENT SECURITIES (Details)</vt:lpstr>
      <vt:lpstr>INVESTMENT SECURITIES (Details </vt:lpstr>
      <vt:lpstr>INVESTMENT SECURITIES (Detail28</vt:lpstr>
      <vt:lpstr>INVESTMENT SECURITIES (Detail29</vt:lpstr>
      <vt:lpstr>LOANS, NET (Details)</vt:lpstr>
      <vt:lpstr>LOANS, NET (Details 2)</vt:lpstr>
      <vt:lpstr>LOANS, NET (Details 3)</vt:lpstr>
      <vt:lpstr>LOANS, NET (Details 4)</vt:lpstr>
      <vt:lpstr>LOANS, NET (Details 5)</vt:lpstr>
      <vt:lpstr>LOANS, NET (Details 6)</vt:lpstr>
      <vt:lpstr>LOANS, NET (Details 7)</vt:lpstr>
      <vt:lpstr>LOANS, NET (Details 8)</vt:lpstr>
      <vt:lpstr>LOANS, NET (Details 9)</vt:lpstr>
      <vt:lpstr>LOANS, NET (Details 10)</vt:lpstr>
      <vt:lpstr>LOANS, NET (Details 11)</vt:lpstr>
      <vt:lpstr>LOANS, NET (Details 12)</vt:lpstr>
      <vt:lpstr>LOANS, NET (Details 13)</vt:lpstr>
      <vt:lpstr>OTHER REAL ESTATE OWNED (Detail</vt:lpstr>
      <vt:lpstr>OTHER REAL ESTATE OWNED (Deta44</vt:lpstr>
      <vt:lpstr>EMPLOYEE BENEFIT PLANS (Details</vt:lpstr>
      <vt:lpstr>COMMITMENTS AND CONTINGENCIES46</vt:lpstr>
      <vt:lpstr>COMMITMENTS AND CONTINGENCIES47</vt:lpstr>
      <vt:lpstr>FAIR VALUE MEASUREMENTS (Detail</vt:lpstr>
      <vt:lpstr>FAIR VALUE MEASUREMENTS (Deta49</vt:lpstr>
      <vt:lpstr>OTHER COMPREHENSIVE INCOME (Det</vt:lpstr>
      <vt:lpstr>OTHER COMPREHENSIVE INCOME (D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30:14Z</dcterms:created>
  <dcterms:modified xmlns:dcterms="http://purl.org/dc/terms/" xmlns:xsi="http://www.w3.org/2001/XMLSchema-instance" xsi:type="dcterms:W3CDTF">2015-08-07T14:30:14Z</dcterms:modified>
  <dc:title xmlns:dc="http://purl.org/dc/elements/1.1/">Untitled</dc:title>
  <dc:description xmlns:dc="http://purl.org/dc/elements/1.1/"/>
  <dc:subject xmlns:dc="http://purl.org/dc/elements/1.1/"/>
  <cp:keywords/>
  <cp:category/>
</cp:coreProperties>
</file>